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Factoring Agreeme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hunCoin &amp; PhunToke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omestic and Foreign Operation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The Company and Basis of Pres_2" sheetId="21" state="visible" r:id="rId21"/>
    <sheet xmlns:r="http://schemas.openxmlformats.org/officeDocument/2006/relationships" name="Revenue (Tables)" sheetId="22" state="visible" r:id="rId22"/>
    <sheet xmlns:r="http://schemas.openxmlformats.org/officeDocument/2006/relationships" name="Cash, Cash Equivalents, and R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The Company and Basis of Pres_3" sheetId="28" state="visible" r:id="rId28"/>
    <sheet xmlns:r="http://schemas.openxmlformats.org/officeDocument/2006/relationships" name="Summary of Significant Accoun_3"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Revenue - Deferred Revenue (Det" sheetId="32" state="visible" r:id="rId32"/>
    <sheet xmlns:r="http://schemas.openxmlformats.org/officeDocument/2006/relationships" name="Cash, Cash Equivalents, and R_3" sheetId="33" state="visible" r:id="rId33"/>
    <sheet xmlns:r="http://schemas.openxmlformats.org/officeDocument/2006/relationships" name="Cash, Cash Equivalents, and R_4" sheetId="34" state="visible" r:id="rId34"/>
    <sheet xmlns:r="http://schemas.openxmlformats.org/officeDocument/2006/relationships" name="Factoring Agreement (Details)" sheetId="35" state="visible" r:id="rId35"/>
    <sheet xmlns:r="http://schemas.openxmlformats.org/officeDocument/2006/relationships" name="Debt - Summary of Debt Obligati" sheetId="36" state="visible" r:id="rId36"/>
    <sheet xmlns:r="http://schemas.openxmlformats.org/officeDocument/2006/relationships" name="Debt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PhunCoin &amp; PhunToken (Details)" sheetId="40" state="visible" r:id="rId40"/>
    <sheet xmlns:r="http://schemas.openxmlformats.org/officeDocument/2006/relationships" name="Stockholders' Equity (Details)" sheetId="41" state="visible" r:id="rId41"/>
    <sheet xmlns:r="http://schemas.openxmlformats.org/officeDocument/2006/relationships" name="Stockholders' Equity - Warrants" sheetId="42" state="visible" r:id="rId42"/>
    <sheet xmlns:r="http://schemas.openxmlformats.org/officeDocument/2006/relationships" name="Stock-Based Compensation (Detai" sheetId="43" state="visible" r:id="rId43"/>
    <sheet xmlns:r="http://schemas.openxmlformats.org/officeDocument/2006/relationships" name="Stock-Based Compensation - Rest" sheetId="44" state="visible" r:id="rId44"/>
    <sheet xmlns:r="http://schemas.openxmlformats.org/officeDocument/2006/relationships" name="Stock-Based Compensation - Stoc" sheetId="45" state="visible" r:id="rId45"/>
    <sheet xmlns:r="http://schemas.openxmlformats.org/officeDocument/2006/relationships" name="Stock-Based Compensation - Cond" sheetId="46" state="visible" r:id="rId46"/>
    <sheet xmlns:r="http://schemas.openxmlformats.org/officeDocument/2006/relationships" name="Related-Party Transactions (Det" sheetId="47" state="visible" r:id="rId47"/>
    <sheet xmlns:r="http://schemas.openxmlformats.org/officeDocument/2006/relationships" name="Subsequent Events (Details)" sheetId="48" state="visible" r:id="rId48"/>
    <sheet xmlns:r="http://schemas.openxmlformats.org/officeDocument/2006/relationships" name="Uncategorized Items - phun-2020"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62</t>
        </is>
      </c>
    </row>
    <row r="9">
      <c r="A9" s="4" t="inlineStr">
        <is>
          <t>Entity Registrant Name</t>
        </is>
      </c>
      <c r="B9" s="4" t="inlineStr">
        <is>
          <t>PHUNWARE, INC.</t>
        </is>
      </c>
    </row>
    <row r="10">
      <c r="A10" s="4" t="inlineStr">
        <is>
          <t>Entity Incorporation, State or Country Code</t>
        </is>
      </c>
      <c r="B10" s="4" t="inlineStr">
        <is>
          <t>DE</t>
        </is>
      </c>
    </row>
    <row r="11">
      <c r="A11" s="4" t="inlineStr">
        <is>
          <t>Entity Tax Identification Number</t>
        </is>
      </c>
      <c r="B11" s="4" t="inlineStr">
        <is>
          <t>26-4413774</t>
        </is>
      </c>
    </row>
    <row r="12">
      <c r="A12" s="4" t="inlineStr">
        <is>
          <t>Entity Address, Address Line One</t>
        </is>
      </c>
      <c r="B12" s="4" t="inlineStr">
        <is>
          <t>7800 Shoal Creek Blvd</t>
        </is>
      </c>
    </row>
    <row r="13">
      <c r="A13" s="4" t="inlineStr">
        <is>
          <t>Entity Address, Address Line Two</t>
        </is>
      </c>
      <c r="B13" s="4" t="inlineStr">
        <is>
          <t>Suite 230-S</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7</t>
        </is>
      </c>
    </row>
    <row r="17">
      <c r="A17" s="4" t="inlineStr">
        <is>
          <t>City Area Code</t>
        </is>
      </c>
      <c r="B17" s="4" t="inlineStr">
        <is>
          <t>512</t>
        </is>
      </c>
    </row>
    <row r="18">
      <c r="A18" s="4" t="inlineStr">
        <is>
          <t>Local Phone Number</t>
        </is>
      </c>
      <c r="B18" s="4" t="inlineStr">
        <is>
          <t>693-41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 (in shares)</t>
        </is>
      </c>
      <c r="C26" s="5" t="n">
        <v>43623404</v>
      </c>
    </row>
    <row r="27">
      <c r="A27" s="4" t="inlineStr">
        <is>
          <t>Amendment Flag</t>
        </is>
      </c>
      <c r="B27" s="4" t="inlineStr">
        <is>
          <t>false</t>
        </is>
      </c>
    </row>
    <row r="28">
      <c r="A28" s="4" t="inlineStr">
        <is>
          <t>Current Fiscal Year End Date</t>
        </is>
      </c>
      <c r="B28" s="4" t="inlineStr">
        <is>
          <t>--12-31</t>
        </is>
      </c>
    </row>
    <row r="29">
      <c r="A29" s="4" t="inlineStr">
        <is>
          <t>Document Fiscal Period Focus</t>
        </is>
      </c>
      <c r="B29" s="4" t="inlineStr">
        <is>
          <t>Q2</t>
        </is>
      </c>
    </row>
    <row r="30">
      <c r="A30" s="4" t="inlineStr">
        <is>
          <t>Document Fiscal Year Focus</t>
        </is>
      </c>
      <c r="B30" s="4" t="inlineStr">
        <is>
          <t>2020</t>
        </is>
      </c>
    </row>
    <row r="31">
      <c r="A31" s="4" t="inlineStr">
        <is>
          <t>Entity Central Index Key</t>
        </is>
      </c>
      <c r="B31" s="4" t="inlineStr">
        <is>
          <t>0001665300</t>
        </is>
      </c>
    </row>
    <row r="32">
      <c r="A32" s="4" t="inlineStr">
        <is>
          <t>Common Stock</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PHUN</t>
        </is>
      </c>
    </row>
    <row r="36">
      <c r="A36" s="4" t="inlineStr">
        <is>
          <t>Security Exchange Name</t>
        </is>
      </c>
      <c r="B36" s="4" t="inlineStr">
        <is>
          <t>NASDAQ</t>
        </is>
      </c>
    </row>
    <row r="37">
      <c r="A37" s="4" t="inlineStr">
        <is>
          <t>Warrant</t>
        </is>
      </c>
    </row>
    <row r="38">
      <c r="A38" s="3" t="inlineStr">
        <is>
          <t>Entity Information [Line Items]</t>
        </is>
      </c>
    </row>
    <row r="39">
      <c r="A39" s="4" t="inlineStr">
        <is>
          <t>Title of 12(b) Security</t>
        </is>
      </c>
      <c r="B39" s="4" t="inlineStr">
        <is>
          <t>Warrants to purchase one share of Common Stock</t>
        </is>
      </c>
    </row>
    <row r="40">
      <c r="A40" s="4" t="inlineStr">
        <is>
          <t>Trading Symbol</t>
        </is>
      </c>
      <c r="B40" s="4" t="inlineStr">
        <is>
          <t>PHUN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 xml:space="preserve">Cash, Cash Equivalents, and Restricted Cash The Company considers all investments with a maturity of three months or less from the date of acquisition to be cash equivalents. The Company had no cash equivalents as of June 30, 2020 and December 31, 2019. As a result of the issuance of the Notes (defined and discussed further below), the Company had $91 and $86 in restricted cash as of June 30, 2020 and December 31, 2019, respectively. The following table sets forth the Company's cash and restricted cash as of June 30, 2020 and December 31, 2019: Cash and restricted cash June 30, 2020 December 31, 2019 Cash $ 154 $ 276 Restricted cash 91 86 Total cash and restricted cash $ 245 $ 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greement</t>
        </is>
      </c>
      <c r="B1" s="2" t="inlineStr">
        <is>
          <t>6 Months Ended</t>
        </is>
      </c>
    </row>
    <row r="2">
      <c r="B2" s="2" t="inlineStr">
        <is>
          <t>Jun. 30, 2020</t>
        </is>
      </c>
    </row>
    <row r="3">
      <c r="A3" s="3" t="inlineStr">
        <is>
          <t>Factoring Agreement [Abstract]</t>
        </is>
      </c>
    </row>
    <row r="4">
      <c r="A4" s="4" t="inlineStr">
        <is>
          <t>Factoring Agreement</t>
        </is>
      </c>
      <c r="B4" s="4" t="inlineStr">
        <is>
          <t>Factoring Agreement On June 15, 2016 the Company entered into a factoring agreement with CSNK Working Capital Finance Corp. (d/b/a Bay View Funding) (“Bay View”) whereby it sells select accounts receivable with recourse. Under the terms of the agreement, Bay View may make advances to the Company of amounts representing up to 80% of the net amount of eligible accounts receivable. The factor facility is collateralized by a general security agreement over all the Company’s personal property and interests. Fees paid to Bay View for factored receivables are 1.80% for the first 30 days and 0.65% for every ten days thereafter, to a maximum of 90 days total outstanding. The Company bears the risk of credit loss on the receivables. These receivables are accounted for as a secured borrowing arrangement and not as a sale of financial assets. The Company's factor expense is recorded as interest expense in the condensed consolidated statement of operations and comprehensive loss. Factor expense totaled $44 and $97 for the three and six months ended June 30, 2020, respectively. Factor expense totaled $146 and $332 for the three and six months ended June 30, 2019, respectively. The amount of factored receivables outstanding was $363 and $1,077 as of June 30, 2020 and December 31, 2019, respectively. There was $2,637 and $1,923 available for future advances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 summary of the Company's various debt obligations is set forth below: June 30, 2020 December 31, 2019 Paycheck Protection Program Loan $ 2,850 $ — Senior convertible note 1,258 — Convertible notes 250 250 Promissory notes 905 855 Related-party bridge loans 360 — Note payable 75 — Total debt $ 5,698 $ 1,105 Less: current maturities of long-term debt $ (1,333) $ — Less: related-party debt $ (555) $ (195) Long-term debt $ 3,810 $ 910 Paycheck Protection Program ("PPP") Loan On April 10, 2020, the Company received loan proceeds in the amount of $2,850 from JPMorgan Chase, N.A. pursuant to the PPP under the Coronavirus Aid, Relief and Economic Security Act (the "CARES Act"), which was enacted on March 27, 2020. The loan, which was in the form of a note dated April 9, 2020, matures on April 9, 2022, bears interest at a rate of 0.98% per annum and is payable monthly commencing on November 9, 2020. The note may be prepaid by the Company at any time prior to the maturity with no prepayment penalties. The principal amount of the PPP loan is subject to forgiveness under the PPP upon Phunware’s request to the extent that PPP loan proceeds are used to pay expenses permitted by the PPP, including payroll, group health care benefits, rent, utilities and interest on other debt obligations incurred prior to February 15, 2020. Although the Company currently anticipates a portion of the loan to be forgiven, there can be no assurance that any part of the PPP loan will be forgiven. Senior Convertible Note In March 2020, the Company issued a Senior Convertible Note to an institutional investor with an initial principal amount of $3,000 (the “Senior Convertible Note”) for a cash proceeds of $2,760 (reflecting an original issue discount of $240) in a private placement. After deducting the placement agent fee and other estimated expenses, net cash proceeds at the closing were approximately $2,371. The Senior Convertible Note bears interest at a rate of 7% per annum and includes a make-whole of interest from the date of issuance through the maturity date of December 31, 2021. The Senior Convertible Note had a balance of $1,258, net of issuance cost, as of June 30, 2020. Interest expense related to the Senior Convertible Note for the six months ended June 30, 2020 was $378, of which $185 was related to the amortization of issuance cost. Monthly Payments and Conversion Starting on April 30, 2020 and on the last trading day of the month and on the maturity date, the Company is required to make monthly payments. On each payment date, the Company will be required to settle a principal repayment of approximately $143 plus interest thereon (the “Installment Amount”) which shall be satisfied in shares of common stock of the Company at 100% of the Installment Amount, or at the election of the Company, in whole or in part, in cash, at 105% of the Installment Amount. Installment payments made in common stock are subject to customary equity conditions (including minimum floor price and volume thresholds), and are calculated on a conversion price equal to the lower of (x) the conversion price then in effect and (y) the greater of the Floor Price (as defined in the Senior Convertible Note) and 85% of the lowest volume weighted average price in the 10 days prior to the payment date. In addition to the monthly payments described above, the noteholder elected an acceleration of payments of monthly principal, interest and make-whole payments pursuant to certain provisions of the Senior Convertible Note. These accelerated payments were made in the form of shares of common stock of the Company at the rate then in effect per the Senior Convertible Note. As a result, the Company issued an aggregate of 1,763,675 shares for principal, interest and make-whole payments to the noteholder during the quarter ended June 30, 2020. In accounting for the accelerated conversions, the Company followed the guidance as prescribed in ASC 470 in accounting for derecognition (or conversion) of convertible debt with a cash conversion feature. The Company determined the fair value of the debt immediately prior to its derecognition, with the difference between the consideration transfered to the noteholder and the fair value of the debt representing the reacquisition of the embedded conversion option. A loss on extinguishment was recorded based on the difference between the calculated fair value of the debt immediately prior to its derecognition and the carrying amount of the debt component, including any unamortized debt discount or issuance costs. Covenants Under the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including the following provisions. The Company is subject to a financial covenant that requires it to maintain available cash in the amount of $200 at the end of each fiscal quarter. The Company believes the "available" cash under the Senior Convertible Note is inclusive of its restricted cash balances. Subsequent Redemption On July 15, 2020, the Company redeemed the Senior Convertible Note at a price equal to 110% of the outstanding principal accrued and unpaid interest and make-whole interest. See Note 13 for additional discussion regarding the cash redemption of the Senior Convertible Note. Related-Party Bridge Loans During the first quarter of 2020, various related parties loaned the Company $560. The Related-Party Bridge Loans ("RPBLs") bear an interest of 10% per annum and will mature on November 14, 2024. Payments on or payoff of the RPBLs may be made early with no penalty. The RPBLs and amounts thereof were made by the following related parties: (i) $204 by Cane Capital, LLC, an entity owned in part by our Chief Executive Officer; (ii) $151 by Curo Capital Appreciation Fund, LLC, an entity in which the Company's Chief Executive Officer and Chief Technology Officer serve as co-presidents, (iii) $155 by various individuals associated by familiar relationship with our Chief Executive Officer; and (iv) $50 by Luan Dang, the Company's Chief Technology Officer. Transaction costs related to the RPBLs were not significant. Interest expense related to the RPBLs for the three and six months ended June 30, 2020 was not significant and interest payable as of June 30, 2020 was not significant. Convertible Notes In April 2019, the Company’s board of directors authorized the issuance of $20,000 of convertible promissory notes (the “Convertible Notes”), which may be paid by investors in the form of cash or, in the Company’s sole discretion, cryptocurrency, such as Bitcoin or Ethereum. The Convertible Notes will be sold in reliance on an exemption from registration. The Company may not issue Convertible Notes under the Purchase Agreement in excess of $20,000, in the aggregate, unless otherwise agreed by the holders of a majority in interest of the principal outstanding under the Convertible Notes. The Convertible Notes bear ordinary interest at a rate of 7% per annum. Interest under the Convertible Notes is payable quarterly beginning on September 30, 2019, and interest and principal under the Convertible Notes is payable monthly beginning on June 30, 2021. However, at the holder’s election, interest payments may be deferred until the earlier of (i) repayment in full of all remaining unpaid principal and (ii) conversion. The Convertible Notes mature on June 3, 2024. The Convertible Notes are convertible into shares of the Company’s common stock at a price of $11.50 per share. Each Note will convert voluntarily upon a holder’s election, or automatically upon the closing sale price of the Company’s common stock equals or exceeds $17.25 per share for 20 out of 30 consecutive trading days, if a registration statement is then in effect covering the disposition of the converted shares. Assuming the Convertible Notes in an aggregate principal amount of $20,000 are sold under the Purchase Agreement, and assuming that all interest payments are deferred until maturity, the Convertible Notes would be convertible to a maximum total of approximately 2,347,826 shares of the Company’s common stock. The Company has one Convertible Note with a balance outstanding of $250 as of June 30, 2020. Transaction costs related to the issuance of the Convertible Note were immaterial. Interest expense related to the Convertible Note for the three and six months ended June 30, 2020 was immaterial and interest payable as of June 30, 2020 and December 31, 2019 was immaterial. Promissory Notes In October 2019, the Company’s board of directors authorized the issuance of $20,000 of promissory notes (the “Notes”), which may be paid by investors in the form of cash or, in the Company’s sole discretion, cryptocurrency, such as Bitcoin or Ethereum. The Notes will be sold in reliance on an exemption from registration. The Company may prepay the Notes at any time without penalty. The Company may not issue Notes under the Purchase Agreement in excess of $20,000, in the aggregate, unless otherwise agreed by the holders of a majority in interest of the principal outstanding under the Notes. The Notes bear ordinary interest at a rate of 10% per annum. Interest under the Notes is payable monthly beginning on November 30, 2019. During the term of the Notes, the Company will maintain a restricted bank account with a minimum balance of one year of interest payments on the aggregate principal balance of all Notes, which will be available for use exclusively to satisfy any payments owed by the Company under the Notes. The principal and unpaid accrued interest on the Notes will be due and payable on demand by the majority Note holders on or after the date that is 60 months following November 15, 2019. If an event of default occurs under the Notes, the majority Note holders may cause all principal and unpaid interest under the Notes to become immediately due and payable. In such event, the Notes will thereafter accrue interest at a rate of 12% per annum. Upon agreement between the Company and any senior creditor, the Notes will be subject to subordination in the right of payment to all current and future indebtedness or obligations of the Company for borrowed money to banks, commercial finance lenders, and other institutions regularly engaged in the business of lending money, or for factoring arrangements to parties providing such factoring. During 2019, the Company issued a Note in the principal amount of $195, in exchange for cash consideration, to Cane Capital, LLC, an entity owned in part by Alan S. Knitowski, the Company’s Chief Executive Officer and a member of its board of directors. The Notes have a balance outstanding of $905 as of June 30, 2020. Transaction costs related to the issuance of the Notes were immaterial. Interest expense related to the Notes for the three and six months ended June 30, 2020 was $24 and $45, respectively. The interest payable as of June 30, 2020 and December 31, 2019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The Company has operating office space leases in Austin, Texas; Irvine, California; San Diego, California; and Miami, Florida. Rent expense under operating leases totaled $213 and $424 for the three and six months ended June 30, 2020, respectively. Rent expense under operating leases totaled $166 and $331 for the three and six months ended June 30, 2019, respectively. Future minimum annual lease payments as of June 30, 2020 under the Company’s operating leases are set forth as follows: Future minimum lease obligations years ending December 31, Lease 2020 (Remainder) $ 411 2021 858 2022 725 2023 622 2024 609 Thereafter 209 Total $ 3,434 Litigation On September 26, 2017, the Company filed a breach of contract complaint against Uber Technologies, Inc. ("Uber") seeking approximately $3,000 (plus interest) for unpaid invoices for advertising campaign services provided for Uber in the first quarter of 2017. The case, captioned Phunware, Inc. v. Uber Technologies, Inc., Case No. CGC-17-561546 was filed in the Superior Court of the State of California County of San Francisco. On November 13, 2017, Uber generally denied the allegations in the Company's complaint and also filed a cross-complaint against Phunware and Fetch Media, Ltd. ("Fetch") - the advertising agency Uber retained to run its mobile advertising campaign for the period 2014 through the first quarter of 2017 (the “Fetch Campaign”), asserting numerous fraud and contract-based claims. All the claims stem from Uber’s allegation that Fetch and/or the Company (and/or other-as-yet-unidentified ad networks and publishers) are liable for the Fetch Campaign, under which Uber allegedly overpaid Fetch and mobile advertising providers due to allegedly fraudulent attribution for installments of the Uber application. Uber did not allege any specific dollar amount that it is seeking in damages against either of the named cross-defendants (Fetch and Phunware). Phunware filed a motion to dismiss the cross-complaint, which was heard on February 7, 2018. The motion was granted in part and denied in part by the Court. On April 16, 2018, the action was designated complex, and the matter was assigned for all purposes to Judge Wiss of the Superior Court of California, San Francisco County (Department 305). In March 2019, Uber and Fetch settled Uber’s claims against Fetch on terms that have not been disclosed to Phunware at this time. On May 7, 2019, the Company retained new counsel. In June 2019, the Court set a new trial date of April 20, 2020. On June 26, 2019, the case was reassigned for all purposes to Judge Jackson of the Superior Court of California, San Francisco County (Department 613). On July 12, 2019, Uber filed its First Amended Cross-Complaint, naming new individual cross-defendants (Phunware Chief Executive Officer Alan S. Knitowski, and former Phunware employees D. Stasiuk, M. Borotsik, and A. Cook) accused of civil RICO violations and civil conspiracy to violate RICO, in addition to fraud, negligence, and unfair competition-based claims, and adding a fraud-based claim against Phunware. Uber’s First Amended Cross-Complaint alleges that cross-defendants fraudulently obtained approximately $17,000 from Uber, and claims treble damages, general and punitive damages, and attorneys’ fees and costs. On October 1, 2019, Alan S. Knitowski (“Knitowski”) filed his Motion to Quash Service of Summons, which was denied on October 29, 2019. On October 7, 2019, D. Stasiuk, M. Borotsik, and A. Cook filed their Motion to Quash Service of Summons, which was denied on December 17, 2019. On December 2, 2019, the case was reassigned for all purposes to Judge Cheng of the Superior Court of California, San Francisco County (Department 613). On January 22, 2020, the Court assigned the case to Judge Wiss of the Superior Court of California, San Francisco County (Department 305) for purposes of trial. On March 13, 2020, the Court announced that jury trials will be continued for 90 days from the date they have been scheduled in response to the COVID-19 pandemic. Additionally, on March 13, 2020, the Court ordered Phunware to pay $78 in monetary sanctions based on a discovery motion brought by Uber. On March 19, 2020, Uber filed a further discovery motion for terminating, evidentiary, issue and monetary sanctions. The March 19, 2020 motion was heard on July 29, 2020. On August 12, 2020, the Court issued its order on Uber’s sanctions motion, granting in part and denying in part Uber’s motion. The Court’s order, in part, struck Phunware’s Complaint and Phunware’s Answer to Uber’s First Amended Cross-Complaint so that default judgment should be entered against the Company. The order stated that the Court will schedule a default prove up hearing at a later date. The Company intends to vigorously contest the order and will file an appeal with the California Appellate Court. The case is still proceeding as to the remaining third party defendants. The Company is currently unable to determine the amount of loss or range of loss that may result from the prove up hearing or in this matter as a whole. The Company maintains that its claims against Uber are meritorious and that Uber’s claims against the Company are not. However, the Company makes no predictions on the likelihood of success of prevailing in any appellate review and in any subsequent proceedings in this matter. On December 17, 2019, certain stockholders (the "Plaintiffs") filed a lawsuit against the Company. The case, captioned Wild Basin Investments, LLC, et al. v. Phunware, Inc., et al.; Cause No. D-1-GN-19- 008846 was filed in the 126th Judicial District Court of Travis County, Texas. The Plaintiffs invested in various early rounds of financing while the Company was private and claim the Company should not have subjected their shares to a 180-day "lock up" period. According to the Plaintiffs, the price of Phunware stock dropped significantly during the lock up period. The Plaintiffs seek unspecified damages in excess of $1,000. The Company maintains the Plaintiffs' claims are without merit and intends to contest vigorously the claims asserted in the lawsuit. All defendants have answered. The Court has not yet set a trial date or pretrial deadlines. The case is in early stage of discovery. On March 9, 2020, Ellenoff Grossman &amp; Schole LLP (“EGS”) filed a lawsuit against the Company. The complaint, captioned Ellenoff Grossman &amp; Schole LLP versus Stellar Acquisition III, Corp a/k/a Stellar Acquisition III, Inc. n/k/a Phunware, Inc., was filed in the Supreme Court of the State of New York, New York County (Case No. 152585/2020). EGS is seeking monetary damages in the amount of $690 for alleged unpaid invoices related to legal services rendered for Stellar in conjunction with the reverse merger with the Company, plus legal and court costs. Pursuant to a stipulation, the Company currently has until September 15, 2020 to respond to the complaint. The Company and EGS are exploring the possibility of resolution of this matter and are in the process of drafting a settlement agreement, but there can be no guarantees that a resolution will be successful. The Company has $690 in accounts payable in the condensed consolidated balance sheet as of June 30, 2020 and December 31, 2019 related to the alleged unpaid invoices. On April 24, 2020 Sha-Poppin Gourmet Popcorn, LLC, individually and on behalf of a class of similarly situated parties (the “Popcorn Company”), filed a lawsuit against certain defendants, including the Company. The case captioned, Sha-Poppin Gourmet Popcorn, LLC v. JPMorgan Chase Bank, N.A., RCSH Operations, LLC, RCSH Operations, Inc (together d/b/a Ruth’s Chris Steakhouse), and Phunware, Inc., was filed in the Northern District of Illinois, Eastern Division. The Popcorn Company alleges that the Company was unjustly enriched by JPMorgan Chase for the Company's loan made pursuant to the PPP under the CARES Act. (See Note 6 for discussion related to the Company's CARES Act loan.) The Company filed a motion to dismiss the single claim against it and disputes the court's jurisdiction and the basis of the claim. The Company intends to defend the matter vigorously. Given the preliminary stage of the case, the Company is unable to predict the outcome of this dispute, or estimate the loss or range of loss, if any, associated with this matter. From time to time, the Company is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hunCoin &amp; PhunToken</t>
        </is>
      </c>
      <c r="B1" s="2" t="inlineStr">
        <is>
          <t>6 Months Ended</t>
        </is>
      </c>
    </row>
    <row r="2">
      <c r="B2" s="2" t="inlineStr">
        <is>
          <t>Jun. 30, 2020</t>
        </is>
      </c>
    </row>
    <row r="3">
      <c r="A3" s="3" t="inlineStr">
        <is>
          <t>Security Token [Abstract]</t>
        </is>
      </c>
    </row>
    <row r="4">
      <c r="A4" s="4" t="inlineStr">
        <is>
          <t>PhunCoin &amp; PhunToken</t>
        </is>
      </c>
      <c r="B4" s="4" t="inlineStr">
        <is>
          <t xml:space="preserve">PhunCoin &amp; PhunToken PhunCoin In 2018, PhunCoin, Inc., the Company’s wholly-owned subsidiary, launched an offering pursuant to Rule 506(c) of Regulation D (the "Reg D Offering") as promulgated under the Securities Act of rights to acquire a token denominated as "PhunCoin" (the "Rights"). In addition, in 2019, we commenced an offering of Rights pursuant to Regulation CF (the "Reg CF Offering"). PhunCoin, Inc. accepts payment in the form of cash and digital currencies for purchases of the Rights. The amount of PhunCoin to be issued to the purchaser is equal to the dollar amount paid by the purchaser divided by the price of PhunCoin at the time of issuance of PhunCoin during the launch of the Token Ecosystem (as defined below) before taking into consideration an applicable discount rate, which is based on the time of the purchase (early purchasers will receive a larger discount rate). PhunCoin is expected to be issued to Rights holders the earlier of (i) the launch of the Company’s blockchain technology enabled rewards marketplace and data exchange ("Token Ecosystem"), (ii) one (1) year after the issuance of the Rights to the purchaser, or (iii) the date the Company determines that it has the ability to enforce resale restrictions with respect to PhunCoin pursuant to applicable federal securities laws. Proceeds from the Rights offering are generally not refundable; however, the Company believes it has a contractual obligation to use good faith efforts to issue a token to Rights holders under the token rights agreement. Holders of the Rights may be issued PhunCoin even if the Token Ecosystem is not yet operational. PhunCoin will have no usefulness until the Token Ecosystem is operational because PhunCoin is expected to only be useable on the Token Ecosystem. The ongoing coronavirus of 2019 ("COVID-19") pandemic has resulted in Phunware reducing human capital resources from the development of the Token Ecosystem to other initiatives of the organization. There can be no assurance as to when, or if, the Company will allocate resources to the development of the Token Ecosystem in the future or if the Company will be able to successfully launch the Token Ecosystem. As of June 30, 2020, the Company has received aggregate cash proceeds from the Reg D Offering and Reg CF Offering of $1,207, pursuant to which the holders of the Rights will receive an aggregate of approximately 577.9 million PhunCoin if the launch of the Token Ecosystem occurs. The Reg CF Offering closed May 1, 2019. While the Reg D Offering is ongoing, the Company does not anticipate any additional proceeds to be ra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ttributable to Parent [Abstract]</t>
        </is>
      </c>
    </row>
    <row r="4">
      <c r="A4" s="4" t="inlineStr">
        <is>
          <t>Stockholders' Equity</t>
        </is>
      </c>
      <c r="B4" s="4" t="inlineStr">
        <is>
          <t xml:space="preserve">Stockholders’ Equity Common Stock Total common stock authorized to be issued as of June 30, 2020 was 1,000,000,000 shares, with a par value of $0.0001 per share. At June 30, 2020 and December 31, 2019, there were 43,562,804 and 39,817,917 shares outstanding, inclusive of 1,485 and 6,219 restricted shares subject to repurchase for unvested shares related to early option exercises under the Company’s stock equity plans, respectively. During 2019, the Company issued an aggregate of 11,530,442 shares of common stock related to various cash and cashless (net) exercises of warrants for common stock. Cash exercises for warrants for 617,296 shares of common stock resulted in aggregate gross proceeds of approximately $6,184, of which $6,092 was received in cash, $92 was received in digital currencies. Furthermore, there were 13,975,359 warrants exercised under cashless (net) provisions resulting in the issuance of 10,913,146 shares of common stock. Warrants The Company has various warrants outstanding. A summary of the Company’s warrant activity is set forth below: Warrant Type Cash Exercise Warrants Outstanding December 31, 2019 Warrants Exercised Warrants Outstanding June 30, 2020 Cash Cashless Common stock warrant (Series D-1) $ 5.54 14,866 — — 14,866 Common stock warrants (Series F) $ 9.22 377,402 — — 377,402 Public Warrants (PHUNW) $ 11.50 1,761,291 — — 1,761,291 Private Placement Warrants $ 11.50 1,658,381 — — 1,658,381 Unit Purchase Option Warrants $ 11.50 24,172 — — 24,172 Total 3,836,112 — — 3,836,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2018 Equity Incentive Plan In 2018, our board of directors adopted, and our stockholders approved, the 2018 Equity Incentive Plan (the “2018 Plan”). The purposes of the 2018 Plan are to attract and retain the best available personnel for positions of substantial responsibility, to provide additional incentives to employees, directors and consultants who perform services to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June 30, 2020, the maximum number of shares of common stock that may be added to the 2018 Plan pursuant to the foregoing equals 1,254,166. During the six months ended June 30, 2020, restricted stock units were the only stock-based incentives granted under the 2018 Plan. A summary of the Company’s restricted stock unit activity under the 2018 Plan is set forth below: Shares Weighted Average Grant Date Fair Value Outstanding as of December 31, 2019 2,436,968 $ 3.15 Granted 2,335,603 0.98 Released (1,827,375) 1.70 Forfeited (298,954) 3.16 Outstanding as of June 30, 2020 2,646,242 $ 2.23 Not including the maximum number of shares from the 2009 Plan that may be added to the 2018 Plan noted above, the 2018 Plan had 221,388 and 205,206 shares of common stock reserved for future issuances as of June 30, 2020 and December 31, 2019, respectively. During the first quarter of 2020, we granted 123,084 restricted stock units to non-employee directors, each with a grant date fair value of $1.25 per share in lieu of cash compensation board fees for services provided. The awards vested immediately. We also granted 125,523 restricted stock units to non-employee directors, with a grant date fair value of $1.25 per share. The awards vest over ten months in four equal installments on March 26, 2020, June 26, 2020, September 18, 2020, and December 25, 2020, respectively, and are subject to service conditions. We also granted 756,000 restricted stock unit awards to team members with an average grant date fair value of $1.25 per share. The awards granted to team members vest over an average of 42 months with various installment and vesting dates, and are subject to service conditions. We also granted 610,000 restricted stock units to a non-employee service provider that were for the satisfaction of legal fees owed. The awards granted to the legal service provider vested immediately and had an average grant date fair value $0.89. During the second quarter of 2020, we granted 85,996 restricted stock units to non-employee directors, each with a grant date fair value of $0.71 per share in lieu of cash compensation board fees for services provided. The awards vested immediately. We also granted 375,000 restricted stock unit awards to team members with an average grant date fair value of $0.67 per share. The awards granted to team members vest over 4 years with 25% vesting May 18, 2021, then equal quarterly installments thereafter until the final vesting period of May 18, 2024 and are subject to service conditions. We also granted 250,000 restricted stock units to non-employee service provider that were for the satisfaction of legal fees owed. The awards granted to the legal service provider vested immediately and had an average grant date fair value $0.67. 2018 Employee Stock Purchase Plan Also, in 2018, our board of directors adopted, and our stockholders approved, the 2018 Employee Stock Purchase Plan (the “2018 ESPP”). The 2018 ESPP will be administered by our board of directors or a committee appointed by the board (the “administrator”). The purpose of the 2018 ESPP is to provide eligible employees with an opportunity to purchase shares of our common stock through accumulated contributions. The 2018 ESPP permits participants to purchase shares of common stock through contributions (generally in the form of payroll deductions) of up to an amount of their eligible compensation determined by the administrator. Subject to certain other limitations or unless otherwise determined by the administrator, a participant may purchase a maximum of 2,000 shares of common stock during a purchase period. The offering periods under the 2018 ESPP will begin on such date as determined by the administrator and expire on the earliest to occur of (a) the completion of the purchase of shares on the last exercise date occurring within 27 months of the applicable enrollment date of the offering period on which the purchase right was granted, or (b) a shorter period established by the administrator prior to an enrollment date for all options to be granted on such enrollment date. Amounts deducted and accumulated by the participant are used to purchase shares of common stock on each exercise date. The purchase price of the shares will be determined by the administrator but in no event will be less than 85% of the lower of the fair market value of common stock on the enrollment date or on the exercise date. Participants may end their participation at any time during an offering period and will be paid their accrued contributions that have not yet been used to purchase shares of common stock. Participation ends automatically upon termination of employment with the Company.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3% of the expected post-closing outstanding shares of common stock; (ii) 1.5% of the outstanding shares of common stock on the last day of the immediately preceding fiscal year; or such other amount as the administrator may determine. As of June 30, 2020, the Company has not consummated an enrollment or offering period related to the 2018 ESPP. The 2018 ESPP had 272,942 shares of common stock available for sale and reserved for issuance as of June 30, 2020 and December 31, 2019. 2009 Equity Incentive Plan In 2009, the Company adopted its 2009 Equity Incentive Plan (the “2009 Plan”), which allowed for the granting of incentive and non-statutory stock options, as defined by the Internal Revenue Code, to employees, directors, and consultants. The exercise price of the options granted was generally equal to the value of the Company’s common stock on the date of grant, as determined by the Company’s board of directors. The awards are exercisable and vest, generally over four years, in accordance with each option agreement. The term of each option is no more than ten years from the date of the grant. The 2009 Plan allows for options to be immediately exercisable, subject to the Company’s right of repurchase for unvested shares at the original exercise price. The total amount received in exchange for these shares has been included in accrued expenses on the accompanying condensed consolidated balance sheets and is reclassified to equity as the shares vest. As of June 30, 2020 and December 31, 2019, 1,485 and 6,219 shares were unvested amounting to $1 and $3 in accrued expenses, respectively. Effective with the adoption of the 2018 Plan, no additional grants will be made under the 2009 Plan. A summary of the Company’s stock option activity under the 2009 Plan and related information is as follows: Number of Shares Weighted Average Weighted Average Aggregate Intrinsic Outstanding as of December 31, 2019 1,465,450 $ 0.80 6.86 $ 771 Granted — Exercised (150,942) 0.57 Forfeited (61,827) 1.31 Outstanding as of June 30, 2020 1,252,681 $ 0.80 6.58 $ 700 Exercisable as of June 30, 2020 980,373 $ 0.74 6.30 $ 570 For the six months ended June 30, 2020, the aggregate intrinsic value of options exercised was $43 and the total fair value of options vested was $64. Stock-Based Compensation Compensation costs that have been included on the Company’s condensed consolidated statements of operations and comprehensive loss for all stock-based compensation arrangements are detailed as follows: Three Months Ended June 30, Six Months Ended June 30, Stock-based compensation 2020 2019 2020 2019 Cost of revenues $ 62 $ 24 $ 113 $ 38 Sales and marketing 22 9 29 (16) General and administrative 1,039 349 1,638 372 Research and development (8) 34 (30) 33 Total stock-based compensation $ 1,115 $ 416 $ 1,750 $ 427 The Company recognizes forfeitures as they occur. As of June 30, 2020, the unamortized fair value of the restricted stock units under the 2018 Plan was approximately $5,018. The weighted-average remaining recognition period over which these costs will be amortized was approximately 2.6 years. Unrecognized stock compensation expense for options granted under the 2009 Plan was $141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omestic and Foreign Operations</t>
        </is>
      </c>
      <c r="B1" s="2" t="inlineStr">
        <is>
          <t>6 Months Ended</t>
        </is>
      </c>
    </row>
    <row r="2">
      <c r="B2" s="2" t="inlineStr">
        <is>
          <t>Jun. 30, 2020</t>
        </is>
      </c>
    </row>
    <row r="3">
      <c r="A3" s="3" t="inlineStr">
        <is>
          <t>Domestic and Foreign Operations [Abstract]</t>
        </is>
      </c>
    </row>
    <row r="4">
      <c r="A4" s="4" t="inlineStr">
        <is>
          <t>Domestic and Foreign Operations</t>
        </is>
      </c>
      <c r="B4" s="4" t="inlineStr">
        <is>
          <t>Domestic and Foreign OperationsIdentifiable long-lived assets attributed to the United States and international geographies are based upon the country in which the asset is located or owned. As of June 30, 2020 and December 31, 2019, all of the Company’s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 Accounts Payable At June 30, 2020 and December 31, 2019, there is $255 recorded in accounts payable due to Nautilus Energy Management Corporation, an affiliate of a current member and former member of the Company’s board of directors. Debt As more fully discussed in Note 6,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subsequent events through August 14, 2020. 2020 Convertible Notes On July 15, 2020, the Company issued a Series A Senior Convertible Note (a “Series A Note”) to an institutional investor with an initial principal amount of $4,320 (reflecting an original issue discount of $320) in a private placement. We repaid in full the outstanding principal balance, accrued and unpaid interest and make-whole amount on the Senior Convertible Note issued on March 20, 2020 to the same investor. The cash payment to the noteholder to satisfy the Senior Convertible Note was in the amount $2,084. After the payoff of the Senior Convertible Note and deducting transaction costs, aggregate net cash proceeds to the Company was $1,751. On the same date, the Company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The Company will receive cash under the Series B Note only upon cash repayment of the corresponding Investor Note. The investor may, at its option and at any time, voluntarily prepay an Investor Note, in whole or in part. In addition, the Investor Note is subject to mandatory prepayment, in whole or in part, upon the occurrence of certain events. The Investor Note may be satisfied through netting against the Series B Note rather than through the payment of cash. Under the Investor Note, the Company and the investor have certain optional offset rights, which if exercised, would reduce the amount outstanding under the Series B Note and Investor Note. The Series A Note and outstanding balance on the Series B Note each bear interest at a rate of 7% per annum and includes a make-whole of interest from the date of issuance through the maturity date of December 31, 2021. The unused proceeds of the Series B Note bears interest at a rate of 3% per annum. Monthly Payments Starting on July 31, 2020 and on the last trading day of each month thereafter, and on the maturity date, the Company is required to make monthly amortization payments equal to 1/18th of the Series A Note, interest on the 2020 Convertible Notes and make-whole (the "Installment Amount"), which must be satisfied in cash at a redemption price equal to 107% of the Installment Amount. Redemption The Company may redeem the 2020 Convertible Notes at a price equal to 107% of the outstanding principal of the 2020 Convertible Notes (or, if greater, the market value of the shares underlying the 2020 Convertible Notes) and accrued and unpaid interest. Subject to certain limited exceptions, the noteholder will have the right to have us redeem a portion of each 2020 Convertible Note not in excess of 40% of the net proceeds from a qualified capital fund raise at a redemption price of 107% of the portion of the 2020 Convertible Note subject to redemption or, if greater, the market value of the shares underlying the 2020 Convertible Note. In connection with an Event of Default, the noteholder may require us to redeem in cash any or all of the 2020 Convertible Notes. The redemption price will equal 115% of the outstanding principal of the 2020 Convertible Notes to be redeemed, and accrued and unpaid interest. In connection with a Change of Control (as defined in the 2020 Convertible Notes), a noteholder may require us to redeem all or any portion of the 2020 Convertible Notes. The redemption price per share will equal the greatest of (i) 115% of the outstanding principal to be redeemed, and accrued and unpaid interest, (ii) 115% of the market value of the shares of our common stock, and (iii) 115% of the aggregate cash consideration that would have been payable in respect of the shares of our common stock underlying the 2020 Convertible Notes. The Company also may redeem any portion of any Series B Note by offsetting the principal amount thereof against the principal amount of the corresponding Investor Note. Upon any such redemption, the original issue discount under the Series B Note associated with the principal amount thereof being redeemed will be deemed satisfied. Conversion The 2020 Convertible Notes are convertible, at the option of the noteholder, into shares of our common stock at a conversion price of $3.00 per share. The conversion price is subject to full ratchet anti-dilution protection and standard adjustments in the event of any stock split, stock dividend, stock combination, recapitalization or other similar transaction. If an Event of Default has occurred under the 2020 Convertible Notes, the noteholder may elect to alternatively convert the 2020 Convertible Notes at a redemption premium of 115% at an alternate conversion price equal to the lower of (x) the conversion price then in effect and (y) the greater of the Floor Price (as defined in the 2020 Convertible Notes) and 85% of the lowest volume weighted average price in the 10 days prior to the applicable conversion date. Covenants We will be subject to certain customary affirmative and negative covenants regarding the incurrence of certain indebtedness, the existence of liens, the repayment of indebtedness, the payment of cash in respect of dividends, distributions or redemptions, and the transfer of assets, among other matters. We also will be subject to a financial covenant that requires us to maintain available cash in the amount of $500 at the end of each fiscal quarter, subject to a right to cure. Warrant In addition to the 2020 Convertible Notes, we issued a warrant (the “Warrant”) exercisable for 3 years for the purchase of an aggregate of up to 2,160,000 shares of Common Stock (the “Warrant Shares”), at an exercise price of $4.00 per share to the same investor. The number of Warrant Shares and exercise price are each subject to adjustment provided under the Warrant. If, at the time of exercise of the Warrant, there is no effective registration statement registering, or no current prospectus available for, the issuance of the Warrant Shares, then the Warrant may also be exercised, in whole or in part, by means of a “cashless exercise.” The Warrant may not be exercised if, after giving effect to the exercise, the investor would beneficially own amounts in excess of those permissible under the terms of the Warrant. Registration Rights Agreement The Company is required to file a registration statement covering the resale of the shares underlying the 2020 Convertible Notes and the shares issuable upon exercise of the Warrant within 60 days and to have the registration statement declared effective within 90 days of after the closing of the Purchase Agreement. It also grants the noteholder customary “piggyback” registration rights. If we fail to file the registration statement or have it declared effective by the deadlines above, or if certain other conditions relating to the availability of the registration statement and current public information are not met, we will pay certain Registration Delay Payments to such noteholder (as defined in the Registration Rights Agreement). Participation Rights In addition, the Company granted the noteholder participation rights in future equity and equity-linked offerings of securities, subject to certain limited exceptions, during the two years after the later of (a) the closing or (b) the date the Investor Note no longer remains outstanding, in an amount of up to 30% of the securities being sold in such offer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t>
        </is>
      </c>
      <c r="B3" s="6" t="n">
        <v>154</v>
      </c>
      <c r="C3" s="6" t="n">
        <v>276</v>
      </c>
    </row>
    <row r="4">
      <c r="A4" s="4" t="inlineStr">
        <is>
          <t>Accounts receivable, net of allowance for doubtful accounts of $3,190 and $3,179 at June 30, 2020 and December 31, 2019, respectively</t>
        </is>
      </c>
      <c r="B4" s="5" t="n">
        <v>928</v>
      </c>
      <c r="C4" s="5" t="n">
        <v>1671</v>
      </c>
    </row>
    <row r="5">
      <c r="A5" s="4" t="inlineStr">
        <is>
          <t>Prepaid expenses and other current assets</t>
        </is>
      </c>
      <c r="B5" s="5" t="n">
        <v>560</v>
      </c>
      <c r="C5" s="5" t="n">
        <v>368</v>
      </c>
    </row>
    <row r="6">
      <c r="A6" s="4" t="inlineStr">
        <is>
          <t>Total current assets</t>
        </is>
      </c>
      <c r="B6" s="5" t="n">
        <v>1642</v>
      </c>
      <c r="C6" s="5" t="n">
        <v>2315</v>
      </c>
    </row>
    <row r="7">
      <c r="A7" s="4" t="inlineStr">
        <is>
          <t>Property and equipment, net</t>
        </is>
      </c>
      <c r="B7" s="5" t="n">
        <v>15</v>
      </c>
      <c r="C7" s="5" t="n">
        <v>24</v>
      </c>
    </row>
    <row r="8">
      <c r="A8" s="4" t="inlineStr">
        <is>
          <t>Goodwill</t>
        </is>
      </c>
      <c r="B8" s="5" t="n">
        <v>25781</v>
      </c>
      <c r="C8" s="5" t="n">
        <v>25857</v>
      </c>
    </row>
    <row r="9">
      <c r="A9" s="4" t="inlineStr">
        <is>
          <t>Intangible assets, net</t>
        </is>
      </c>
      <c r="B9" s="5" t="n">
        <v>175</v>
      </c>
      <c r="C9" s="5" t="n">
        <v>253</v>
      </c>
    </row>
    <row r="10">
      <c r="A10" s="4" t="inlineStr">
        <is>
          <t>Deferred tax asset</t>
        </is>
      </c>
      <c r="B10" s="5" t="n">
        <v>241</v>
      </c>
      <c r="C10" s="5" t="n">
        <v>241</v>
      </c>
    </row>
    <row r="11">
      <c r="A11" s="4" t="inlineStr">
        <is>
          <t>Restricted cash</t>
        </is>
      </c>
      <c r="B11" s="5" t="n">
        <v>91</v>
      </c>
      <c r="C11" s="5" t="n">
        <v>86</v>
      </c>
    </row>
    <row r="12">
      <c r="A12" s="4" t="inlineStr">
        <is>
          <t>Other assets</t>
        </is>
      </c>
      <c r="B12" s="5" t="n">
        <v>276</v>
      </c>
      <c r="C12" s="5" t="n">
        <v>276</v>
      </c>
    </row>
    <row r="13">
      <c r="A13" s="4" t="inlineStr">
        <is>
          <t>Total assets</t>
        </is>
      </c>
      <c r="B13" s="5" t="n">
        <v>28221</v>
      </c>
      <c r="C13" s="5" t="n">
        <v>29052</v>
      </c>
    </row>
    <row r="14">
      <c r="A14" s="3" t="inlineStr">
        <is>
          <t>Current liabilities:</t>
        </is>
      </c>
    </row>
    <row r="15">
      <c r="A15" s="4" t="inlineStr">
        <is>
          <t>Accounts payable</t>
        </is>
      </c>
      <c r="B15" s="5" t="n">
        <v>9737</v>
      </c>
      <c r="C15" s="5" t="n">
        <v>10159</v>
      </c>
    </row>
    <row r="16">
      <c r="A16" s="4" t="inlineStr">
        <is>
          <t>Accrued expenses</t>
        </is>
      </c>
      <c r="B16" s="5" t="n">
        <v>4415</v>
      </c>
      <c r="C16" s="5" t="n">
        <v>4035</v>
      </c>
    </row>
    <row r="17">
      <c r="A17" s="4" t="inlineStr">
        <is>
          <t>Total current deferred revenue</t>
        </is>
      </c>
      <c r="B17" s="5" t="n">
        <v>2980</v>
      </c>
      <c r="C17" s="5" t="n">
        <v>3360</v>
      </c>
    </row>
    <row r="18">
      <c r="A18" s="4" t="inlineStr">
        <is>
          <t>PhunCoin deposits</t>
        </is>
      </c>
      <c r="B18" s="5" t="n">
        <v>1202</v>
      </c>
      <c r="C18" s="5" t="n">
        <v>1202</v>
      </c>
    </row>
    <row r="19">
      <c r="A19" s="4" t="inlineStr">
        <is>
          <t>Factored receivables payable</t>
        </is>
      </c>
      <c r="B19" s="5" t="n">
        <v>363</v>
      </c>
      <c r="C19" s="5" t="n">
        <v>1077</v>
      </c>
    </row>
    <row r="20">
      <c r="A20" s="4" t="inlineStr">
        <is>
          <t>Current maturities of long-term debt, net</t>
        </is>
      </c>
      <c r="B20" s="5" t="n">
        <v>1333</v>
      </c>
      <c r="C20" s="5" t="n">
        <v>0</v>
      </c>
    </row>
    <row r="21">
      <c r="A21" s="4" t="inlineStr">
        <is>
          <t>Total current liabilities</t>
        </is>
      </c>
      <c r="B21" s="5" t="n">
        <v>20030</v>
      </c>
      <c r="C21" s="5" t="n">
        <v>19833</v>
      </c>
    </row>
    <row r="22">
      <c r="A22" s="4" t="inlineStr">
        <is>
          <t>Long-term debt</t>
        </is>
      </c>
      <c r="B22" s="5" t="n">
        <v>3810</v>
      </c>
      <c r="C22" s="5" t="n">
        <v>910</v>
      </c>
    </row>
    <row r="23">
      <c r="A23" s="4" t="inlineStr">
        <is>
          <t>Long-term debt - related party</t>
        </is>
      </c>
      <c r="B23" s="5" t="n">
        <v>555</v>
      </c>
      <c r="C23" s="5" t="n">
        <v>195</v>
      </c>
    </row>
    <row r="24">
      <c r="A24" s="4" t="inlineStr">
        <is>
          <t>Deferred tax liability</t>
        </is>
      </c>
      <c r="B24" s="5" t="n">
        <v>241</v>
      </c>
      <c r="C24" s="5" t="n">
        <v>241</v>
      </c>
    </row>
    <row r="25">
      <c r="A25" s="4" t="inlineStr">
        <is>
          <t>Deferred revenue</t>
        </is>
      </c>
      <c r="B25" s="5" t="n">
        <v>2876</v>
      </c>
      <c r="C25" s="5" t="n">
        <v>3764</v>
      </c>
    </row>
    <row r="26">
      <c r="A26" s="4" t="inlineStr">
        <is>
          <t>Deferred rent</t>
        </is>
      </c>
      <c r="B26" s="5" t="n">
        <v>195</v>
      </c>
      <c r="C26" s="5" t="n">
        <v>83</v>
      </c>
    </row>
    <row r="27">
      <c r="A27" s="4" t="inlineStr">
        <is>
          <t>Total liabilities</t>
        </is>
      </c>
      <c r="B27" s="5" t="n">
        <v>27707</v>
      </c>
      <c r="C27" s="5" t="n">
        <v>25026</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t>
        </is>
      </c>
      <c r="B30" s="5" t="n">
        <v>4</v>
      </c>
      <c r="C30" s="5" t="n">
        <v>4</v>
      </c>
    </row>
    <row r="31">
      <c r="A31" s="4" t="inlineStr">
        <is>
          <t>Additional paid-in capital</t>
        </is>
      </c>
      <c r="B31" s="5" t="n">
        <v>132045</v>
      </c>
      <c r="C31" s="5" t="n">
        <v>128008</v>
      </c>
    </row>
    <row r="32">
      <c r="A32" s="4" t="inlineStr">
        <is>
          <t>Accumulated other comprehensive loss</t>
        </is>
      </c>
      <c r="B32" s="5" t="n">
        <v>-457</v>
      </c>
      <c r="C32" s="5" t="n">
        <v>-382</v>
      </c>
    </row>
    <row r="33">
      <c r="A33" s="4" t="inlineStr">
        <is>
          <t>Accumulated deficit</t>
        </is>
      </c>
      <c r="B33" s="5" t="n">
        <v>-131078</v>
      </c>
      <c r="C33" s="5" t="n">
        <v>-123604</v>
      </c>
    </row>
    <row r="34">
      <c r="A34" s="4" t="inlineStr">
        <is>
          <t>Total stockholders’ equity</t>
        </is>
      </c>
      <c r="B34" s="5" t="n">
        <v>514</v>
      </c>
      <c r="C34" s="5" t="n">
        <v>4026</v>
      </c>
    </row>
    <row r="35">
      <c r="A35" s="4" t="inlineStr">
        <is>
          <t>Total liabilities and stockholders’ equity</t>
        </is>
      </c>
      <c r="B35" s="6" t="n">
        <v>28221</v>
      </c>
      <c r="C35" s="6" t="n">
        <v>29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9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9, which are referenced herein. The accompanying interim condensed consolidated financial statements as of June 30, 2020 and for the three and six months ended June 30, 2020 and 2019,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20 and the results of operations for the three and six months ended June 30, 2020 and 2019, and cash flows for the six months ended June 30, 2020 and 2019. The results for the three and six months ended June 30, 2020 are not necessarily indicative of the results to be expected for the year ending December 31, 2020 or for any future interim period.</t>
        </is>
      </c>
    </row>
    <row r="5">
      <c r="A5" s="4" t="inlineStr">
        <is>
          <t>Reclassifications of Prior Year Presentation</t>
        </is>
      </c>
      <c r="B5" s="4" t="inlineStr">
        <is>
          <t>Reclassifications of Prior Year Presentation Certain amounts in the financial statements of prior periods have been reclassified to conform to the current period financial statement presentation. This reclassification had no effect on the Company's reported results of operations. A reclassification was made to the condensed consolidated balance sheet as of December 31, 2019 to identify related parties for debt issuances.</t>
        </is>
      </c>
    </row>
    <row r="6">
      <c r="A6" s="4" t="inlineStr">
        <is>
          <t>Concentrations of Credit Risk</t>
        </is>
      </c>
      <c r="B6" s="4" t="inlineStr">
        <is>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nd provision for (benefit from) income taxes. Actual results could differ from those estimates and such differences could be material to the consolidated financial statements.</t>
        </is>
      </c>
    </row>
    <row r="8">
      <c r="A8" s="4" t="inlineStr">
        <is>
          <t>Loss per Common Share</t>
        </is>
      </c>
      <c r="B8" s="4" t="inlineStr">
        <is>
          <t>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9">
      <c r="A9" s="4" t="inlineStr">
        <is>
          <t>Recently Adopted Accounting Pronouncements and Recent Accounting Pronouncements Not Yet Adopted</t>
        </is>
      </c>
      <c r="B9" s="4" t="inlineStr">
        <is>
          <t>Recently Adopted Accounting Pronouncements In January 2017, the Financial Accounting Standards Board (the "FASB") issu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Company adopted this standard on January 1, 2020. The adoption of this standard did not have a material impact on our consolidated financial statements or disclosures. Recent Accounting Pronouncement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In November 2019, the FASB issued ASU No. 2019-10 ("ASU 2019-10"). ASU 2019-10 delayed the effective date of ASU 2016-02 for certain types of businesses, including private companies. Under the Jumpstart Our Business Startups ("JOBS") Act, the Company has previously elected not to opt out of such extended transition period which means that when a standard is issued or revised and it has different application dates for public or private companies, the Company, as an Emerging Growth Company ("EGC"), can adopt the new or revised standard at the time private companies adopt the new or revised standard. The issuance of ASU 2020-05 further delayed the implementation of this guidance of the Company for one year. Although ASU 2020-05 would defer implementation for the Company by an additional year, the Company believes this guidance would still be effective for the Company for fiscal years beginning after December 15, 2020, as it would lose its status as an EGC at the latest on December 31, 2021. Although earlier application is permitted, the Company plans to implement this guidance beginning the first quarter of its fiscal year 2021. The Company currently does not expect the ASU 2016-02 to materially impact our results of operations; although, based upon our current operating leases outstanding, we believe this guidance may have a material impact on our consolidated balance sheet. We do not plan on recasting prior periods. In June 2016, the FASB issued ASU No. 2016-13, Financial Instruments – Credit Losses (Topic 326): Measurement of Credit Losses on Financial Instruments ("ASU 2016-13"). ASU 2016-13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As a Smaller Reporting Company ("SRC") as defined by the SEC, the standard is currently effective for the Company annual reporting periods beginning after December 15, 2022, with early adoption permitted for annual reporting periods beginning after December 15, 2019. We currently intend to adopt ASU No. 2016-13 effective January 1, 2023. Entities will apply the standard’s provisions by recording a cumulative-effect adjustment to retained earnings. The Company currently does not expect the adoption of ASU 2016-13 to have a material impact on our consolidated financial statements and disclosures. In December 2019, the FASB issued Accounting Standard Update No. 2019-12, Income Taxes (Topic 740): Simplifying the Accounting for Income Taxes (“ASU 2019-12”), which simplifies the accounting for income taxes. Should the Company retain its EGC status through the fifth anniversary of the date of its initial public offering, this guidance will be effective for us in our financial statements and consolidated notes thereto for the fiscal year ending December 31, 2021 on a prospective basis.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s of Concentration Risk</t>
        </is>
      </c>
      <c r="B4" s="4" t="inlineStr">
        <is>
          <t>The following table sets forth the Company's concentration of revenue sources as a percentage of total net revenues. Three Months Ended June 30, Six Months Ended June 30, 2020 2019 2020 2019 Fox Networks Group — % 57 % — % 59 % American Made Media Consultants, LLC 36 % — % 33 % — % Houston Methodist 13 % 8 % 12 % 11 % World Wide Technology, Inc. 11 % 4 % 10 % 4 % The Company completed its contractual obligations under its statement of work with Fox Networks Group ("Fox") as of September 30, 2019. While the underlying master services agreement with Fox (setting forth general terms and conditions) remains in place, the Company does not have any active statements of work with Fox. The following table sets forth the Company's concentration of accounts receivable, net of specific allowances for doubtful accounts. June 30, 2020 December 31, 2019 Houston Methodist 22 % — % Wynn Las Vegas, LLC 12 % — % Carrier Corporation (UTC) 11 % — % HID Global (through Bluvision Inc.) — % 23 % American Made Media Consultants, LLC — % 15 % Presidio Networked Solutions LLC — % 11 % MD Anderson —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sets forth the Company's net revenues: Three Months Ended June 30, Six Months Ended June 30, 2020 2019 2020 2019 Net Revenues Platform subscriptions and services $ 2,023 $ 5,092 $ 4,414 $ 9,913 Application transaction $ 190 418 439 912 Net revenues $ 2,213 $ 5,510 $ 4,853 $ 10,825 </t>
        </is>
      </c>
    </row>
    <row r="5">
      <c r="A5" s="4" t="inlineStr">
        <is>
          <t>Deferred Revenue</t>
        </is>
      </c>
      <c r="B5" s="4" t="inlineStr">
        <is>
          <t xml:space="preserve">The Company’s deferred revenue balance consisted of the following: June 30, December 31, Current deferred revenue Platform subscriptions and services revenue $ 2,880 $ 3,278 Application transaction revenue 100 82 Total current deferred revenue $ 2,980 $ 3,360 Non-current deferred revenue Platform subscriptions and services revenue $ 2,876 $ 3,764 Total non-current deferred revenue $ 2,876 $ 3,764 Total deferred revenue $ 5,856 $ 7,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Cash</t>
        </is>
      </c>
      <c r="B4" s="4" t="inlineStr">
        <is>
          <t xml:space="preserve">The following table sets forth the Company's cash and restricted cash as of June 30, 2020 and December 31, 2019: Cash and restricted cash June 30, 2020 December 31, 2019 Cash $ 154 $ 276 Restricted cash 91 86 Total cash and restricted cash $ 245 $ 362 </t>
        </is>
      </c>
    </row>
    <row r="5">
      <c r="A5" s="4" t="inlineStr">
        <is>
          <t>Restricted Cash</t>
        </is>
      </c>
      <c r="B5" s="4" t="inlineStr">
        <is>
          <t xml:space="preserve">The following table sets forth the Company's cash and restricted cash as of June 30, 2020 and December 31, 2019: Cash and restricted cash June 30, 2020 December 31, 2019 Cash $ 154 $ 276 Restricted cash 91 86 Total cash and restricted cash $ 245 $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 Obligations</t>
        </is>
      </c>
      <c r="B4" s="4" t="inlineStr">
        <is>
          <t xml:space="preserve">A summary of the Company's various debt obligations is set forth below: June 30, 2020 December 31, 2019 Paycheck Protection Program Loan $ 2,850 $ — Senior convertible note 1,258 — Convertible notes 250 250 Promissory notes 905 855 Related-party bridge loans 360 — Note payable 75 — Total debt $ 5,698 $ 1,105 Less: current maturities of long-term debt $ (1,333) $ — Less: related-party debt $ (555) $ (195) Long-term debt $ 3,810 $ 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 xml:space="preserve">Future minimum annual lease payments as of June 30, 2020 under the Company’s operating leases are set forth as follows: Future minimum lease obligations years ending December 31, Lease 2020 (Remainder) $ 411 2021 858 2022 725 2023 622 2024 609 Thereafter 209 Total $ 3,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ttributable to Parent [Abstract]</t>
        </is>
      </c>
    </row>
    <row r="4">
      <c r="A4" s="4" t="inlineStr">
        <is>
          <t>Summary of Warrant Activity by Warrant Type</t>
        </is>
      </c>
      <c r="B4" s="4" t="inlineStr">
        <is>
          <t xml:space="preserve">A summary of the Company’s warrant activity is set forth below: Warrant Type Cash Exercise Warrants Outstanding December 31, 2019 Warrants Exercised Warrants Outstanding June 30, 2020 Cash Cashless Common stock warrant (Series D-1) $ 5.54 14,866 — — 14,866 Common stock warrants (Series F) $ 9.22 377,402 — — 377,402 Public Warrants (PHUNW) $ 11.50 1,761,291 — — 1,761,291 Private Placement Warrants $ 11.50 1,658,381 — — 1,658,381 Unit Purchase Option Warrants $ 11.50 24,172 — — 24,172 Total 3,836,112 — — 3,836,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Restricted Stock Unit Activity</t>
        </is>
      </c>
      <c r="B4" s="4" t="inlineStr">
        <is>
          <t xml:space="preserve">A summary of the Company’s restricted stock unit activity under the 2018 Plan is set forth below: Shares Weighted Average Grant Date Fair Value Outstanding as of December 31, 2019 2,436,968 $ 3.15 Granted 2,335,603 0.98 Released (1,827,375) 1.70 Forfeited (298,954) 3.16 Outstanding as of June 30, 2020 2,646,242 $ 2.23 </t>
        </is>
      </c>
    </row>
    <row r="5">
      <c r="A5" s="4" t="inlineStr">
        <is>
          <t>Stock-Based Compensation</t>
        </is>
      </c>
      <c r="B5" s="4" t="inlineStr">
        <is>
          <t xml:space="preserve">A summary of the Company’s stock option activity under the 2009 Plan and related information is as follows: Number of Shares Weighted Average Weighted Average Aggregate Intrinsic Outstanding as of December 31, 2019 1,465,450 $ 0.80 6.86 $ 771 Granted — Exercised (150,942) 0.57 Forfeited (61,827) 1.31 Outstanding as of June 30, 2020 1,252,681 $ 0.80 6.58 $ 700 Exercisable as of June 30, 2020 980,373 $ 0.74 6.30 $ 570 </t>
        </is>
      </c>
    </row>
    <row r="6">
      <c r="A6" s="4" t="inlineStr">
        <is>
          <t>Condensed Income Statement</t>
        </is>
      </c>
      <c r="B6" s="4" t="inlineStr">
        <is>
          <t xml:space="preserve">Compensation costs that have been included on the Company’s condensed consolidated statements of operations and comprehensive loss for all stock-based compensation arrangements are detailed as follows: Three Months Ended June 30, Six Months Ended June 30, Stock-based compensation 2020 2019 2020 2019 Cost of revenues $ 62 $ 24 $ 113 $ 38 Sales and marketing 22 9 29 (16) General and administrative 1,039 349 1,638 372 Research and development (8) 34 (30) 33 Total stock-based compensation $ 1,115 $ 416 $ 1,750 $ 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The Company and Basis of Presentation - Concentration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Fox Networks Group | Sales Revenue, Net</t>
        </is>
      </c>
    </row>
    <row r="4">
      <c r="A4" s="3" t="inlineStr">
        <is>
          <t>Product Information [Line Items]</t>
        </is>
      </c>
    </row>
    <row r="5">
      <c r="A5" s="4" t="inlineStr">
        <is>
          <t>Concentration risk, percentage</t>
        </is>
      </c>
      <c r="B5" s="4" t="inlineStr">
        <is>
          <t>0.00%</t>
        </is>
      </c>
      <c r="C5" s="4" t="inlineStr">
        <is>
          <t>57.00%</t>
        </is>
      </c>
      <c r="D5" s="4" t="inlineStr">
        <is>
          <t>0.00%</t>
        </is>
      </c>
      <c r="E5" s="4" t="inlineStr">
        <is>
          <t>59.00%</t>
        </is>
      </c>
    </row>
    <row r="6">
      <c r="A6" s="4" t="inlineStr">
        <is>
          <t>American Made Media Consultants, LLC | Sales Revenue, Net</t>
        </is>
      </c>
    </row>
    <row r="7">
      <c r="A7" s="3" t="inlineStr">
        <is>
          <t>Product Information [Line Items]</t>
        </is>
      </c>
    </row>
    <row r="8">
      <c r="A8" s="4" t="inlineStr">
        <is>
          <t>Concentration risk, percentage</t>
        </is>
      </c>
      <c r="B8" s="4" t="inlineStr">
        <is>
          <t>36.00%</t>
        </is>
      </c>
      <c r="C8" s="4" t="inlineStr">
        <is>
          <t>0.00%</t>
        </is>
      </c>
      <c r="D8" s="4" t="inlineStr">
        <is>
          <t>33.00%</t>
        </is>
      </c>
      <c r="E8" s="4" t="inlineStr">
        <is>
          <t>0.00%</t>
        </is>
      </c>
    </row>
    <row r="9">
      <c r="A9" s="4" t="inlineStr">
        <is>
          <t>American Made Media Consultants, LLC | Accounts Receivable</t>
        </is>
      </c>
    </row>
    <row r="10">
      <c r="A10" s="3" t="inlineStr">
        <is>
          <t>Product Information [Line Items]</t>
        </is>
      </c>
    </row>
    <row r="11">
      <c r="A11" s="4" t="inlineStr">
        <is>
          <t>Concentration risk, percentage</t>
        </is>
      </c>
      <c r="D11" s="4" t="inlineStr">
        <is>
          <t>0.00%</t>
        </is>
      </c>
      <c r="F11" s="4" t="inlineStr">
        <is>
          <t>15.00%</t>
        </is>
      </c>
    </row>
    <row r="12">
      <c r="A12" s="4" t="inlineStr">
        <is>
          <t>Houston Methodist | Sales Revenue, Net</t>
        </is>
      </c>
    </row>
    <row r="13">
      <c r="A13" s="3" t="inlineStr">
        <is>
          <t>Product Information [Line Items]</t>
        </is>
      </c>
    </row>
    <row r="14">
      <c r="A14" s="4" t="inlineStr">
        <is>
          <t>Concentration risk, percentage</t>
        </is>
      </c>
      <c r="B14" s="4" t="inlineStr">
        <is>
          <t>13.00%</t>
        </is>
      </c>
      <c r="C14" s="4" t="inlineStr">
        <is>
          <t>8.00%</t>
        </is>
      </c>
      <c r="D14" s="4" t="inlineStr">
        <is>
          <t>12.00%</t>
        </is>
      </c>
      <c r="E14" s="4" t="inlineStr">
        <is>
          <t>11.00%</t>
        </is>
      </c>
    </row>
    <row r="15">
      <c r="A15" s="4" t="inlineStr">
        <is>
          <t>Houston Methodist | Accounts Receivable</t>
        </is>
      </c>
    </row>
    <row r="16">
      <c r="A16" s="3" t="inlineStr">
        <is>
          <t>Product Information [Line Items]</t>
        </is>
      </c>
    </row>
    <row r="17">
      <c r="A17" s="4" t="inlineStr">
        <is>
          <t>Concentration risk, percentage</t>
        </is>
      </c>
      <c r="D17" s="4" t="inlineStr">
        <is>
          <t>22.00%</t>
        </is>
      </c>
      <c r="F17" s="4" t="inlineStr">
        <is>
          <t>0.00%</t>
        </is>
      </c>
    </row>
    <row r="18">
      <c r="A18" s="4" t="inlineStr">
        <is>
          <t>World Wide Technology, Inc. | Sales Revenue, Net</t>
        </is>
      </c>
    </row>
    <row r="19">
      <c r="A19" s="3" t="inlineStr">
        <is>
          <t>Product Information [Line Items]</t>
        </is>
      </c>
    </row>
    <row r="20">
      <c r="A20" s="4" t="inlineStr">
        <is>
          <t>Concentration risk, percentage</t>
        </is>
      </c>
      <c r="B20" s="4" t="inlineStr">
        <is>
          <t>11.00%</t>
        </is>
      </c>
      <c r="C20" s="4" t="inlineStr">
        <is>
          <t>4.00%</t>
        </is>
      </c>
      <c r="D20" s="4" t="inlineStr">
        <is>
          <t>10.00%</t>
        </is>
      </c>
      <c r="E20" s="4" t="inlineStr">
        <is>
          <t>4.00%</t>
        </is>
      </c>
    </row>
    <row r="21">
      <c r="A21" s="4" t="inlineStr">
        <is>
          <t>Wynn Las Vegas, LLC | Accounts Receivable</t>
        </is>
      </c>
    </row>
    <row r="22">
      <c r="A22" s="3" t="inlineStr">
        <is>
          <t>Product Information [Line Items]</t>
        </is>
      </c>
    </row>
    <row r="23">
      <c r="A23" s="4" t="inlineStr">
        <is>
          <t>Concentration risk, percentage</t>
        </is>
      </c>
      <c r="D23" s="4" t="inlineStr">
        <is>
          <t>12.00%</t>
        </is>
      </c>
      <c r="F23" s="4" t="inlineStr">
        <is>
          <t>0.00%</t>
        </is>
      </c>
    </row>
    <row r="24">
      <c r="A24" s="4" t="inlineStr">
        <is>
          <t>Carrier Corporation (UTC) | Accounts Receivable</t>
        </is>
      </c>
    </row>
    <row r="25">
      <c r="A25" s="3" t="inlineStr">
        <is>
          <t>Product Information [Line Items]</t>
        </is>
      </c>
    </row>
    <row r="26">
      <c r="A26" s="4" t="inlineStr">
        <is>
          <t>Concentration risk, percentage</t>
        </is>
      </c>
      <c r="D26" s="4" t="inlineStr">
        <is>
          <t>11.00%</t>
        </is>
      </c>
      <c r="F26" s="4" t="inlineStr">
        <is>
          <t>0.00%</t>
        </is>
      </c>
    </row>
    <row r="27">
      <c r="A27" s="4" t="inlineStr">
        <is>
          <t>HID Global (through Bluvision Inc.) | Accounts Receivable</t>
        </is>
      </c>
    </row>
    <row r="28">
      <c r="A28" s="3" t="inlineStr">
        <is>
          <t>Product Information [Line Items]</t>
        </is>
      </c>
    </row>
    <row r="29">
      <c r="A29" s="4" t="inlineStr">
        <is>
          <t>Concentration risk, percentage</t>
        </is>
      </c>
      <c r="D29" s="4" t="inlineStr">
        <is>
          <t>0.00%</t>
        </is>
      </c>
      <c r="F29" s="4" t="inlineStr">
        <is>
          <t>23.00%</t>
        </is>
      </c>
    </row>
    <row r="30">
      <c r="A30" s="4" t="inlineStr">
        <is>
          <t>Presidio Networked Solutions LLC | Accounts Receivable</t>
        </is>
      </c>
    </row>
    <row r="31">
      <c r="A31" s="3" t="inlineStr">
        <is>
          <t>Product Information [Line Items]</t>
        </is>
      </c>
    </row>
    <row r="32">
      <c r="A32" s="4" t="inlineStr">
        <is>
          <t>Concentration risk, percentage</t>
        </is>
      </c>
      <c r="D32" s="4" t="inlineStr">
        <is>
          <t>0.00%</t>
        </is>
      </c>
      <c r="F32" s="4" t="inlineStr">
        <is>
          <t>11.00%</t>
        </is>
      </c>
    </row>
    <row r="33">
      <c r="A33" s="4" t="inlineStr">
        <is>
          <t>MD Anderson | Accounts Receivable</t>
        </is>
      </c>
    </row>
    <row r="34">
      <c r="A34" s="3" t="inlineStr">
        <is>
          <t>Product Information [Line Items]</t>
        </is>
      </c>
    </row>
    <row r="35">
      <c r="A35" s="4" t="inlineStr">
        <is>
          <t>Concentration risk, percentage</t>
        </is>
      </c>
      <c r="D35" s="4" t="inlineStr">
        <is>
          <t>0.00%</t>
        </is>
      </c>
      <c r="F35" s="4" t="inlineStr">
        <is>
          <t>1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1 Months Ended</t>
        </is>
      </c>
    </row>
    <row r="2">
      <c r="B2" s="2" t="inlineStr">
        <is>
          <t>Mar. 31, 2020</t>
        </is>
      </c>
      <c r="C2" s="2" t="inlineStr">
        <is>
          <t>Jun. 30, 2020</t>
        </is>
      </c>
      <c r="D2" s="2" t="inlineStr">
        <is>
          <t>Dec. 31, 2019</t>
        </is>
      </c>
      <c r="E2" s="2" t="inlineStr">
        <is>
          <t>Jun. 30, 2019</t>
        </is>
      </c>
    </row>
    <row r="3">
      <c r="A3" s="3" t="inlineStr">
        <is>
          <t>Debt Instrument [Line Items]</t>
        </is>
      </c>
    </row>
    <row r="4">
      <c r="A4" s="4" t="inlineStr">
        <is>
          <t>Restricted shares subject to repurchase for unvested shares related to early option exercises under stock equity plans (in shares)</t>
        </is>
      </c>
      <c r="C4" s="5" t="n">
        <v>1485</v>
      </c>
      <c r="D4" s="5" t="n">
        <v>6219</v>
      </c>
      <c r="E4" s="5" t="n">
        <v>25230</v>
      </c>
    </row>
    <row r="5">
      <c r="A5" s="4" t="inlineStr">
        <is>
          <t>Senior convertible note</t>
        </is>
      </c>
    </row>
    <row r="6">
      <c r="A6" s="3" t="inlineStr">
        <is>
          <t>Debt Instrument [Line Items]</t>
        </is>
      </c>
    </row>
    <row r="7">
      <c r="A7" s="4" t="inlineStr">
        <is>
          <t>Interest rate (as a percent)</t>
        </is>
      </c>
      <c r="B7" s="4" t="inlineStr">
        <is>
          <t>7.00%</t>
        </is>
      </c>
    </row>
    <row r="8">
      <c r="A8" s="4" t="inlineStr">
        <is>
          <t>Principal amount of note</t>
        </is>
      </c>
      <c r="B8" s="6" t="n">
        <v>3000000</v>
      </c>
    </row>
    <row r="9">
      <c r="A9" s="4" t="inlineStr">
        <is>
          <t>Proceeds from debt, net of issuance costs</t>
        </is>
      </c>
      <c r="B9" s="6" t="n">
        <v>237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3190</v>
      </c>
      <c r="C3" s="6" t="n">
        <v>3179</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eferred revenue recognized</t>
        </is>
      </c>
      <c r="D4" s="6" t="n">
        <v>2554</v>
      </c>
    </row>
    <row r="5">
      <c r="A5" s="4" t="inlineStr">
        <is>
          <t>Remaining performance obligation</t>
        </is>
      </c>
      <c r="B5" s="6" t="n">
        <v>9856</v>
      </c>
      <c r="D5" s="6" t="n">
        <v>9856</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Percent of revenue expected to be recognized over next 12 months</t>
        </is>
      </c>
      <c r="B8" s="4" t="inlineStr">
        <is>
          <t>47.00%</t>
        </is>
      </c>
      <c r="D8" s="4" t="inlineStr">
        <is>
          <t>47.00%</t>
        </is>
      </c>
    </row>
    <row r="9">
      <c r="A9" s="4" t="inlineStr">
        <is>
          <t>Remaining performance obligation, expected timing</t>
        </is>
      </c>
      <c r="B9" s="4" t="inlineStr">
        <is>
          <t>12 months</t>
        </is>
      </c>
      <c r="D9" s="4" t="inlineStr">
        <is>
          <t>12 months</t>
        </is>
      </c>
    </row>
    <row r="10">
      <c r="A10" s="4" t="inlineStr">
        <is>
          <t>UNITED STATES</t>
        </is>
      </c>
    </row>
    <row r="11">
      <c r="A11" s="3" t="inlineStr">
        <is>
          <t>Disaggregation of Revenue [Line Items]</t>
        </is>
      </c>
    </row>
    <row r="12">
      <c r="A12" s="4" t="inlineStr">
        <is>
          <t>Derived over net revenues percentage</t>
        </is>
      </c>
      <c r="B12" s="4" t="inlineStr">
        <is>
          <t>99.00%</t>
        </is>
      </c>
      <c r="C12" s="4" t="inlineStr">
        <is>
          <t>99.00%</t>
        </is>
      </c>
      <c r="D12" s="4" t="inlineStr">
        <is>
          <t>94.00%</t>
        </is>
      </c>
      <c r="E12" s="4" t="inlineStr">
        <is>
          <t>99.00%</t>
        </is>
      </c>
    </row>
    <row r="13">
      <c r="A13" s="4" t="inlineStr">
        <is>
          <t>Non-US</t>
        </is>
      </c>
    </row>
    <row r="14">
      <c r="A14" s="3" t="inlineStr">
        <is>
          <t>Disaggregation of Revenue [Line Items]</t>
        </is>
      </c>
    </row>
    <row r="15">
      <c r="A15" s="4" t="inlineStr">
        <is>
          <t>Derived over net revenues percentage</t>
        </is>
      </c>
      <c r="B15" s="4" t="inlineStr">
        <is>
          <t>1.00%</t>
        </is>
      </c>
      <c r="C15" s="4" t="inlineStr">
        <is>
          <t>1.00%</t>
        </is>
      </c>
      <c r="D15" s="4" t="inlineStr">
        <is>
          <t>6.00%</t>
        </is>
      </c>
      <c r="E15" s="4" t="inlineStr">
        <is>
          <t>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2213</v>
      </c>
      <c r="C4" s="6" t="n">
        <v>5510</v>
      </c>
      <c r="D4" s="6" t="n">
        <v>4853</v>
      </c>
      <c r="E4" s="6" t="n">
        <v>10825</v>
      </c>
    </row>
    <row r="5">
      <c r="A5" s="4" t="inlineStr">
        <is>
          <t>Platform subscriptions and services revenue</t>
        </is>
      </c>
    </row>
    <row r="6">
      <c r="A6" s="3" t="inlineStr">
        <is>
          <t>Disaggregation of Revenue [Line Items]</t>
        </is>
      </c>
    </row>
    <row r="7">
      <c r="A7" s="4" t="inlineStr">
        <is>
          <t>Net revenues</t>
        </is>
      </c>
      <c r="B7" s="5" t="n">
        <v>2023</v>
      </c>
      <c r="C7" s="5" t="n">
        <v>5092</v>
      </c>
      <c r="D7" s="5" t="n">
        <v>4414</v>
      </c>
      <c r="E7" s="5" t="n">
        <v>9913</v>
      </c>
    </row>
    <row r="8">
      <c r="A8" s="4" t="inlineStr">
        <is>
          <t>Application transaction revenue</t>
        </is>
      </c>
    </row>
    <row r="9">
      <c r="A9" s="3" t="inlineStr">
        <is>
          <t>Disaggregation of Revenue [Line Items]</t>
        </is>
      </c>
    </row>
    <row r="10">
      <c r="A10" s="4" t="inlineStr">
        <is>
          <t>Net revenues</t>
        </is>
      </c>
      <c r="B10" s="6" t="n">
        <v>190</v>
      </c>
      <c r="C10" s="6" t="n">
        <v>418</v>
      </c>
      <c r="D10" s="6" t="n">
        <v>439</v>
      </c>
      <c r="E10" s="6" t="n">
        <v>9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Jun. 30, 2020</t>
        </is>
      </c>
      <c r="C1" s="2" t="inlineStr">
        <is>
          <t>Dec. 31, 2019</t>
        </is>
      </c>
    </row>
    <row r="2">
      <c r="A2" s="3" t="inlineStr">
        <is>
          <t>Product Information [Line Items]</t>
        </is>
      </c>
    </row>
    <row r="3">
      <c r="A3" s="4" t="inlineStr">
        <is>
          <t>Total current deferred revenue</t>
        </is>
      </c>
      <c r="B3" s="6" t="n">
        <v>2980</v>
      </c>
      <c r="C3" s="6" t="n">
        <v>3360</v>
      </c>
    </row>
    <row r="4">
      <c r="A4" s="4" t="inlineStr">
        <is>
          <t>Non-current deferred revenue</t>
        </is>
      </c>
      <c r="B4" s="5" t="n">
        <v>2876</v>
      </c>
      <c r="C4" s="5" t="n">
        <v>3764</v>
      </c>
    </row>
    <row r="5">
      <c r="A5" s="4" t="inlineStr">
        <is>
          <t>Total deferred revenue</t>
        </is>
      </c>
      <c r="B5" s="5" t="n">
        <v>5856</v>
      </c>
      <c r="C5" s="5" t="n">
        <v>7124</v>
      </c>
    </row>
    <row r="6">
      <c r="A6" s="4" t="inlineStr">
        <is>
          <t>Platform subscriptions and services revenue</t>
        </is>
      </c>
    </row>
    <row r="7">
      <c r="A7" s="3" t="inlineStr">
        <is>
          <t>Product Information [Line Items]</t>
        </is>
      </c>
    </row>
    <row r="8">
      <c r="A8" s="4" t="inlineStr">
        <is>
          <t>Total current deferred revenue</t>
        </is>
      </c>
      <c r="B8" s="5" t="n">
        <v>2880</v>
      </c>
      <c r="C8" s="5" t="n">
        <v>3278</v>
      </c>
    </row>
    <row r="9">
      <c r="A9" s="4" t="inlineStr">
        <is>
          <t>Non-current deferred revenue</t>
        </is>
      </c>
      <c r="B9" s="5" t="n">
        <v>2876</v>
      </c>
      <c r="C9" s="5" t="n">
        <v>3764</v>
      </c>
    </row>
    <row r="10">
      <c r="A10" s="4" t="inlineStr">
        <is>
          <t>Application transaction revenue</t>
        </is>
      </c>
    </row>
    <row r="11">
      <c r="A11" s="3" t="inlineStr">
        <is>
          <t>Product Information [Line Items]</t>
        </is>
      </c>
    </row>
    <row r="12">
      <c r="A12" s="4" t="inlineStr">
        <is>
          <t>Total current deferred revenue</t>
        </is>
      </c>
      <c r="B12" s="6" t="n">
        <v>100</v>
      </c>
      <c r="C12" s="6" t="n">
        <v>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Cash Equivalents, and Restricted Cash (Details) - USD ($)</t>
        </is>
      </c>
      <c r="B1" s="2" t="inlineStr">
        <is>
          <t>Jun. 30, 2020</t>
        </is>
      </c>
      <c r="C1" s="2" t="inlineStr">
        <is>
          <t>Dec. 31, 2019</t>
        </is>
      </c>
    </row>
    <row r="2">
      <c r="A2" s="3" t="inlineStr">
        <is>
          <t>Cash and Cash Equivalents [Abstract]</t>
        </is>
      </c>
    </row>
    <row r="3">
      <c r="A3" s="4" t="inlineStr">
        <is>
          <t>Cash equivalents, at carrying value</t>
        </is>
      </c>
      <c r="B3" s="6" t="n">
        <v>0</v>
      </c>
      <c r="C3" s="6" t="n">
        <v>0</v>
      </c>
    </row>
    <row r="4">
      <c r="A4" s="4" t="inlineStr">
        <is>
          <t>Restricted cash</t>
        </is>
      </c>
      <c r="B4" s="6" t="n">
        <v>91000</v>
      </c>
      <c r="C4" s="6" t="n">
        <v>8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Cash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t>
        </is>
      </c>
      <c r="B3" s="6" t="n">
        <v>154</v>
      </c>
      <c r="C3" s="6" t="n">
        <v>276</v>
      </c>
    </row>
    <row r="4">
      <c r="A4" s="4" t="inlineStr">
        <is>
          <t>Restricted cash</t>
        </is>
      </c>
      <c r="B4" s="5" t="n">
        <v>91</v>
      </c>
      <c r="C4" s="5" t="n">
        <v>86</v>
      </c>
    </row>
    <row r="5">
      <c r="A5" s="4" t="inlineStr">
        <is>
          <t>Total cash and restricted cash</t>
        </is>
      </c>
      <c r="B5" s="6" t="n">
        <v>245</v>
      </c>
      <c r="C5" s="6" t="n">
        <v>362</v>
      </c>
      <c r="D5" s="6" t="n">
        <v>248</v>
      </c>
      <c r="E5" s="6" t="n">
        <v>63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ctoring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15, 2016</t>
        </is>
      </c>
    </row>
    <row r="3">
      <c r="A3" s="3" t="inlineStr">
        <is>
          <t>Factoring Agreement [Line Items]</t>
        </is>
      </c>
    </row>
    <row r="4">
      <c r="A4" s="4" t="inlineStr">
        <is>
          <t>Advances, maximum percentage amount of eligible accounts receivable</t>
        </is>
      </c>
      <c r="G4" s="4" t="inlineStr">
        <is>
          <t>80.00%</t>
        </is>
      </c>
    </row>
    <row r="5">
      <c r="A5" s="4" t="inlineStr">
        <is>
          <t>Factor expense</t>
        </is>
      </c>
      <c r="B5" s="6" t="n">
        <v>44</v>
      </c>
      <c r="C5" s="6" t="n">
        <v>146</v>
      </c>
      <c r="D5" s="6" t="n">
        <v>97</v>
      </c>
      <c r="E5" s="6" t="n">
        <v>332</v>
      </c>
    </row>
    <row r="6">
      <c r="A6" s="4" t="inlineStr">
        <is>
          <t>Factored receivables payable</t>
        </is>
      </c>
      <c r="B6" s="5" t="n">
        <v>363</v>
      </c>
      <c r="D6" s="5" t="n">
        <v>363</v>
      </c>
      <c r="F6" s="6" t="n">
        <v>1077</v>
      </c>
    </row>
    <row r="7">
      <c r="A7" s="4" t="inlineStr">
        <is>
          <t>Future advances</t>
        </is>
      </c>
      <c r="B7" s="6" t="n">
        <v>2637</v>
      </c>
      <c r="D7" s="6" t="n">
        <v>2637</v>
      </c>
      <c r="F7" s="6" t="n">
        <v>1923</v>
      </c>
    </row>
    <row r="8">
      <c r="A8" s="4" t="inlineStr">
        <is>
          <t>First 30 Days</t>
        </is>
      </c>
    </row>
    <row r="9">
      <c r="A9" s="3" t="inlineStr">
        <is>
          <t>Factoring Agreement [Line Items]</t>
        </is>
      </c>
    </row>
    <row r="10">
      <c r="A10" s="4" t="inlineStr">
        <is>
          <t>Fees paid for factored receivables, percentage</t>
        </is>
      </c>
      <c r="G10" s="4" t="inlineStr">
        <is>
          <t>1.80%</t>
        </is>
      </c>
    </row>
    <row r="11">
      <c r="A11" s="4" t="inlineStr">
        <is>
          <t>Every Ten Days Thereafter</t>
        </is>
      </c>
    </row>
    <row r="12">
      <c r="A12" s="3" t="inlineStr">
        <is>
          <t>Factoring Agreement [Line Items]</t>
        </is>
      </c>
    </row>
    <row r="13">
      <c r="A13" s="4" t="inlineStr">
        <is>
          <t>Fees paid for factored receivables, percentage</t>
        </is>
      </c>
      <c r="G13" s="4" t="inlineStr">
        <is>
          <t>0.65%</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bligations (Details) - USD ($) $ in Thousands</t>
        </is>
      </c>
      <c r="B1" s="2" t="inlineStr">
        <is>
          <t>Jun. 30, 2020</t>
        </is>
      </c>
      <c r="C1" s="2" t="inlineStr">
        <is>
          <t>Dec. 31, 2019</t>
        </is>
      </c>
    </row>
    <row r="2">
      <c r="A2" s="3" t="inlineStr">
        <is>
          <t>Debt Instrument [Line Items]</t>
        </is>
      </c>
    </row>
    <row r="3">
      <c r="A3" s="4" t="inlineStr">
        <is>
          <t>Total debt</t>
        </is>
      </c>
      <c r="B3" s="6" t="n">
        <v>5698</v>
      </c>
      <c r="C3" s="6" t="n">
        <v>1105</v>
      </c>
    </row>
    <row r="4">
      <c r="A4" s="4" t="inlineStr">
        <is>
          <t>Less: current maturities of long-term debt</t>
        </is>
      </c>
      <c r="B4" s="5" t="n">
        <v>-1333</v>
      </c>
      <c r="C4" s="5" t="n">
        <v>0</v>
      </c>
    </row>
    <row r="5">
      <c r="A5" s="4" t="inlineStr">
        <is>
          <t>Less: related-party debt</t>
        </is>
      </c>
      <c r="B5" s="5" t="n">
        <v>-555</v>
      </c>
      <c r="C5" s="5" t="n">
        <v>-195</v>
      </c>
    </row>
    <row r="6">
      <c r="A6" s="4" t="inlineStr">
        <is>
          <t>Long-term debt</t>
        </is>
      </c>
      <c r="B6" s="5" t="n">
        <v>3810</v>
      </c>
      <c r="C6" s="5" t="n">
        <v>910</v>
      </c>
    </row>
    <row r="7">
      <c r="A7" s="4" t="inlineStr">
        <is>
          <t>Paycheck Protection Program Loan</t>
        </is>
      </c>
    </row>
    <row r="8">
      <c r="A8" s="3" t="inlineStr">
        <is>
          <t>Debt Instrument [Line Items]</t>
        </is>
      </c>
    </row>
    <row r="9">
      <c r="A9" s="4" t="inlineStr">
        <is>
          <t>Total debt</t>
        </is>
      </c>
      <c r="B9" s="5" t="n">
        <v>2850</v>
      </c>
      <c r="C9" s="5" t="n">
        <v>0</v>
      </c>
    </row>
    <row r="10">
      <c r="A10" s="4" t="inlineStr">
        <is>
          <t>Senior convertible note</t>
        </is>
      </c>
    </row>
    <row r="11">
      <c r="A11" s="3" t="inlineStr">
        <is>
          <t>Debt Instrument [Line Items]</t>
        </is>
      </c>
    </row>
    <row r="12">
      <c r="A12" s="4" t="inlineStr">
        <is>
          <t>Total debt</t>
        </is>
      </c>
      <c r="B12" s="5" t="n">
        <v>1258</v>
      </c>
      <c r="C12" s="5" t="n">
        <v>0</v>
      </c>
    </row>
    <row r="13">
      <c r="A13" s="4" t="inlineStr">
        <is>
          <t>Convertible notes</t>
        </is>
      </c>
    </row>
    <row r="14">
      <c r="A14" s="3" t="inlineStr">
        <is>
          <t>Debt Instrument [Line Items]</t>
        </is>
      </c>
    </row>
    <row r="15">
      <c r="A15" s="4" t="inlineStr">
        <is>
          <t>Total debt</t>
        </is>
      </c>
      <c r="B15" s="5" t="n">
        <v>250</v>
      </c>
      <c r="C15" s="5" t="n">
        <v>250</v>
      </c>
    </row>
    <row r="16">
      <c r="A16" s="4" t="inlineStr">
        <is>
          <t>Promissory notes</t>
        </is>
      </c>
    </row>
    <row r="17">
      <c r="A17" s="3" t="inlineStr">
        <is>
          <t>Debt Instrument [Line Items]</t>
        </is>
      </c>
    </row>
    <row r="18">
      <c r="A18" s="4" t="inlineStr">
        <is>
          <t>Total debt</t>
        </is>
      </c>
      <c r="B18" s="5" t="n">
        <v>905</v>
      </c>
      <c r="C18" s="5" t="n">
        <v>855</v>
      </c>
    </row>
    <row r="19">
      <c r="A19" s="4" t="inlineStr">
        <is>
          <t>Related-party bridge loans</t>
        </is>
      </c>
    </row>
    <row r="20">
      <c r="A20" s="3" t="inlineStr">
        <is>
          <t>Debt Instrument [Line Items]</t>
        </is>
      </c>
    </row>
    <row r="21">
      <c r="A21" s="4" t="inlineStr">
        <is>
          <t>Total debt</t>
        </is>
      </c>
      <c r="B21" s="5" t="n">
        <v>360</v>
      </c>
      <c r="C21" s="5" t="n">
        <v>0</v>
      </c>
    </row>
    <row r="22">
      <c r="A22" s="4" t="inlineStr">
        <is>
          <t>Note payable</t>
        </is>
      </c>
    </row>
    <row r="23">
      <c r="A23" s="3" t="inlineStr">
        <is>
          <t>Debt Instrument [Line Items]</t>
        </is>
      </c>
    </row>
    <row r="24">
      <c r="A24" s="4" t="inlineStr">
        <is>
          <t>Total debt</t>
        </is>
      </c>
      <c r="B24" s="6" t="n">
        <v>75</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40" customWidth="1" min="10" max="10"/>
    <col width="21" customWidth="1" min="11" max="11"/>
    <col width="31" customWidth="1" min="12" max="12"/>
    <col width="14" customWidth="1" min="13" max="13"/>
    <col width="21" customWidth="1" min="14" max="14"/>
  </cols>
  <sheetData>
    <row r="1">
      <c r="A1" s="1" t="inlineStr">
        <is>
          <t>Debt (Details)</t>
        </is>
      </c>
      <c r="B1" s="2" t="inlineStr">
        <is>
          <t>Apr. 10, 2020USD ($)</t>
        </is>
      </c>
      <c r="C1" s="2" t="inlineStr">
        <is>
          <t>Mar. 20, 2020USD ($)</t>
        </is>
      </c>
      <c r="D1" s="2" t="inlineStr">
        <is>
          <t>Mar. 31, 2020USD ($)</t>
        </is>
      </c>
      <c r="E1" s="2" t="inlineStr">
        <is>
          <t>Oct. 31, 2019USD ($)</t>
        </is>
      </c>
      <c r="F1" s="2" t="inlineStr">
        <is>
          <t>Apr. 30, 2019USD ($)</t>
        </is>
      </c>
      <c r="G1" s="2" t="inlineStr">
        <is>
          <t>Jun. 30, 2020USD ($)$ / sharesshares</t>
        </is>
      </c>
      <c r="H1" s="2" t="inlineStr">
        <is>
          <t>Mar. 31, 2020USD ($)</t>
        </is>
      </c>
      <c r="I1" s="2" t="inlineStr">
        <is>
          <t>Jun. 30, 2019USD ($)</t>
        </is>
      </c>
      <c r="J1" s="2" t="inlineStr">
        <is>
          <t>Jun. 30, 2020USD ($)day$ / sharesshares</t>
        </is>
      </c>
      <c r="K1" s="2" t="inlineStr">
        <is>
          <t>Jun. 30, 2019USD ($)</t>
        </is>
      </c>
      <c r="L1" s="2" t="inlineStr">
        <is>
          <t>Jul. 15, 2020USD ($)$ / shares</t>
        </is>
      </c>
      <c r="M1" s="2" t="inlineStr">
        <is>
          <t>Apr. 09, 2020</t>
        </is>
      </c>
      <c r="N1" s="2" t="inlineStr">
        <is>
          <t>Dec. 31, 2019USD ($)</t>
        </is>
      </c>
    </row>
    <row r="2">
      <c r="A2" s="3" t="inlineStr">
        <is>
          <t>Debt Instrument [Line Items]</t>
        </is>
      </c>
    </row>
    <row r="3">
      <c r="A3" s="4" t="inlineStr">
        <is>
          <t>Long-term debt</t>
        </is>
      </c>
      <c r="G3" s="6" t="n">
        <v>5698000</v>
      </c>
      <c r="J3" s="6" t="n">
        <v>5698000</v>
      </c>
      <c r="N3" s="6" t="n">
        <v>1105000</v>
      </c>
    </row>
    <row r="4">
      <c r="A4" s="4" t="inlineStr">
        <is>
          <t>Amortization of debt discount and deferred financing costs</t>
        </is>
      </c>
      <c r="J4" s="5" t="n">
        <v>227000</v>
      </c>
      <c r="K4" s="6" t="n">
        <v>0</v>
      </c>
    </row>
    <row r="5">
      <c r="A5" s="4" t="inlineStr">
        <is>
          <t>Interest expense</t>
        </is>
      </c>
      <c r="G5" s="6" t="n">
        <v>460000</v>
      </c>
      <c r="I5" s="6" t="n">
        <v>151000</v>
      </c>
      <c r="J5" s="6" t="n">
        <v>561000</v>
      </c>
      <c r="K5" s="6" t="n">
        <v>339000</v>
      </c>
    </row>
    <row r="6">
      <c r="A6" s="4" t="inlineStr">
        <is>
          <t>Common Stock</t>
        </is>
      </c>
    </row>
    <row r="7">
      <c r="A7" s="3" t="inlineStr">
        <is>
          <t>Debt Instrument [Line Items]</t>
        </is>
      </c>
    </row>
    <row r="8">
      <c r="A8" s="4" t="inlineStr">
        <is>
          <t>Issuance of common stock related to conversion of Senior Convertible Note (in shares) | shares</t>
        </is>
      </c>
      <c r="G8" s="5" t="n">
        <v>1764000</v>
      </c>
      <c r="J8" s="5" t="n">
        <v>1763675</v>
      </c>
    </row>
    <row r="9">
      <c r="A9" s="4" t="inlineStr">
        <is>
          <t>Cane Capital, LLC</t>
        </is>
      </c>
    </row>
    <row r="10">
      <c r="A10" s="3" t="inlineStr">
        <is>
          <t>Debt Instrument [Line Items]</t>
        </is>
      </c>
    </row>
    <row r="11">
      <c r="A11" s="4" t="inlineStr">
        <is>
          <t>Principal amount of note</t>
        </is>
      </c>
      <c r="N11" s="5" t="n">
        <v>195000</v>
      </c>
    </row>
    <row r="12">
      <c r="A12" s="4" t="inlineStr">
        <is>
          <t>Contributions for Notes Payable</t>
        </is>
      </c>
    </row>
    <row r="13">
      <c r="A13" s="3" t="inlineStr">
        <is>
          <t>Debt Instrument [Line Items]</t>
        </is>
      </c>
    </row>
    <row r="14">
      <c r="A14" s="4" t="inlineStr">
        <is>
          <t>Related party transaction, amounts of transaction</t>
        </is>
      </c>
      <c r="H14" s="6" t="n">
        <v>560000</v>
      </c>
    </row>
    <row r="15">
      <c r="A15" s="4" t="inlineStr">
        <is>
          <t>Related party transaction, rate (as a percent)</t>
        </is>
      </c>
      <c r="H15" s="4" t="inlineStr">
        <is>
          <t>10.00%</t>
        </is>
      </c>
    </row>
    <row r="16">
      <c r="A16" s="4" t="inlineStr">
        <is>
          <t>Contributions for Notes Payable | Cane Capital, LLC</t>
        </is>
      </c>
    </row>
    <row r="17">
      <c r="A17" s="3" t="inlineStr">
        <is>
          <t>Debt Instrument [Line Items]</t>
        </is>
      </c>
    </row>
    <row r="18">
      <c r="A18" s="4" t="inlineStr">
        <is>
          <t>Related party transaction, amounts of transaction</t>
        </is>
      </c>
      <c r="H18" s="6" t="n">
        <v>204000</v>
      </c>
    </row>
    <row r="19">
      <c r="A19" s="4" t="inlineStr">
        <is>
          <t>Contributions for Notes Payable | Curo Capital Appreciation Fund, LLC</t>
        </is>
      </c>
    </row>
    <row r="20">
      <c r="A20" s="3" t="inlineStr">
        <is>
          <t>Debt Instrument [Line Items]</t>
        </is>
      </c>
    </row>
    <row r="21">
      <c r="A21" s="4" t="inlineStr">
        <is>
          <t>Related party transaction, amounts of transaction</t>
        </is>
      </c>
      <c r="H21" s="5" t="n">
        <v>151000</v>
      </c>
    </row>
    <row r="22">
      <c r="A22" s="4" t="inlineStr">
        <is>
          <t>Contributions for Notes Payable | Individuals Associated With Chief Executive Officer</t>
        </is>
      </c>
    </row>
    <row r="23">
      <c r="A23" s="3" t="inlineStr">
        <is>
          <t>Debt Instrument [Line Items]</t>
        </is>
      </c>
    </row>
    <row r="24">
      <c r="A24" s="4" t="inlineStr">
        <is>
          <t>Related party transaction, amounts of transaction</t>
        </is>
      </c>
      <c r="H24" s="5" t="n">
        <v>155000</v>
      </c>
    </row>
    <row r="25">
      <c r="A25" s="4" t="inlineStr">
        <is>
          <t>Contributions for Notes Payable | Chief Technology Officer</t>
        </is>
      </c>
    </row>
    <row r="26">
      <c r="A26" s="3" t="inlineStr">
        <is>
          <t>Debt Instrument [Line Items]</t>
        </is>
      </c>
    </row>
    <row r="27">
      <c r="A27" s="4" t="inlineStr">
        <is>
          <t>Related party transaction, amounts of transaction</t>
        </is>
      </c>
      <c r="H27" s="6" t="n">
        <v>50000</v>
      </c>
    </row>
    <row r="28">
      <c r="A28" s="4" t="inlineStr">
        <is>
          <t>Notes Payable to Banks</t>
        </is>
      </c>
    </row>
    <row r="29">
      <c r="A29" s="3" t="inlineStr">
        <is>
          <t>Debt Instrument [Line Items]</t>
        </is>
      </c>
    </row>
    <row r="30">
      <c r="A30" s="4" t="inlineStr">
        <is>
          <t>Loan proceeds</t>
        </is>
      </c>
      <c r="B30" s="6" t="n">
        <v>2850000</v>
      </c>
    </row>
    <row r="31">
      <c r="A31" s="4" t="inlineStr">
        <is>
          <t>Interest rate (as a percent)</t>
        </is>
      </c>
      <c r="M31" s="4" t="inlineStr">
        <is>
          <t>0.98%</t>
        </is>
      </c>
    </row>
    <row r="32">
      <c r="A32" s="4" t="inlineStr">
        <is>
          <t>Senior convertible note</t>
        </is>
      </c>
    </row>
    <row r="33">
      <c r="A33" s="3" t="inlineStr">
        <is>
          <t>Debt Instrument [Line Items]</t>
        </is>
      </c>
    </row>
    <row r="34">
      <c r="A34" s="4" t="inlineStr">
        <is>
          <t>Interest rate (as a percent)</t>
        </is>
      </c>
      <c r="D34" s="4" t="inlineStr">
        <is>
          <t>7.00%</t>
        </is>
      </c>
      <c r="H34" s="4" t="inlineStr">
        <is>
          <t>7.00%</t>
        </is>
      </c>
    </row>
    <row r="35">
      <c r="A35" s="4" t="inlineStr">
        <is>
          <t>Principal amount of note</t>
        </is>
      </c>
      <c r="D35" s="6" t="n">
        <v>3000000</v>
      </c>
      <c r="H35" s="6" t="n">
        <v>3000000</v>
      </c>
    </row>
    <row r="36">
      <c r="A36" s="4" t="inlineStr">
        <is>
          <t>Cash purchase price</t>
        </is>
      </c>
      <c r="D36" s="5" t="n">
        <v>2760000</v>
      </c>
    </row>
    <row r="37">
      <c r="A37" s="4" t="inlineStr">
        <is>
          <t>Original issue discount</t>
        </is>
      </c>
      <c r="D37" s="5" t="n">
        <v>240000</v>
      </c>
      <c r="H37" s="6" t="n">
        <v>240000</v>
      </c>
    </row>
    <row r="38">
      <c r="A38" s="4" t="inlineStr">
        <is>
          <t>Proceeds from debt, net of issuance costs</t>
        </is>
      </c>
      <c r="D38" s="6" t="n">
        <v>2371000</v>
      </c>
    </row>
    <row r="39">
      <c r="A39" s="4" t="inlineStr">
        <is>
          <t>Long-term debt</t>
        </is>
      </c>
      <c r="G39" s="6" t="n">
        <v>1258000</v>
      </c>
      <c r="J39" s="6" t="n">
        <v>1258000</v>
      </c>
      <c r="N39" s="5" t="n">
        <v>0</v>
      </c>
    </row>
    <row r="40">
      <c r="A40" s="4" t="inlineStr">
        <is>
          <t>Interest expense</t>
        </is>
      </c>
      <c r="J40" s="5" t="n">
        <v>378000</v>
      </c>
    </row>
    <row r="41">
      <c r="A41" s="4" t="inlineStr">
        <is>
          <t>Amortization of debt discount and deferred financing costs</t>
        </is>
      </c>
      <c r="J41" s="5" t="n">
        <v>185000</v>
      </c>
    </row>
    <row r="42">
      <c r="A42" s="4" t="inlineStr">
        <is>
          <t>Principal repayment</t>
        </is>
      </c>
      <c r="G42" s="6" t="n">
        <v>143000</v>
      </c>
      <c r="J42" s="6" t="n">
        <v>143000</v>
      </c>
    </row>
    <row r="43">
      <c r="A43" s="4" t="inlineStr">
        <is>
          <t>Percent of installment amount</t>
        </is>
      </c>
      <c r="G43" s="4" t="inlineStr">
        <is>
          <t>100.00%</t>
        </is>
      </c>
      <c r="J43" s="4" t="inlineStr">
        <is>
          <t>100.00%</t>
        </is>
      </c>
    </row>
    <row r="44">
      <c r="A44" s="4" t="inlineStr">
        <is>
          <t>Percent of installment at election of company</t>
        </is>
      </c>
      <c r="G44" s="4" t="inlineStr">
        <is>
          <t>105.00%</t>
        </is>
      </c>
      <c r="J44" s="4" t="inlineStr">
        <is>
          <t>105.00%</t>
        </is>
      </c>
    </row>
    <row r="45">
      <c r="A45" s="4" t="inlineStr">
        <is>
          <t>Installment conversion, lowest volume weighted average price (as a percent)</t>
        </is>
      </c>
      <c r="G45" s="4" t="inlineStr">
        <is>
          <t>85.00%</t>
        </is>
      </c>
      <c r="J45" s="4" t="inlineStr">
        <is>
          <t>85.00%</t>
        </is>
      </c>
    </row>
    <row r="46">
      <c r="A46" s="4" t="inlineStr">
        <is>
          <t>Minimum available cash required at end of each fiscal quarter</t>
        </is>
      </c>
      <c r="G46" s="6" t="n">
        <v>200000</v>
      </c>
      <c r="J46" s="6" t="n">
        <v>200000</v>
      </c>
    </row>
    <row r="47">
      <c r="A47" s="4" t="inlineStr">
        <is>
          <t>Senior convertible note | Subsequent Event</t>
        </is>
      </c>
    </row>
    <row r="48">
      <c r="A48" s="3" t="inlineStr">
        <is>
          <t>Debt Instrument [Line Items]</t>
        </is>
      </c>
    </row>
    <row r="49">
      <c r="A49" s="4" t="inlineStr">
        <is>
          <t>Subsequent placement optional redemption, redemption price (as a percent)</t>
        </is>
      </c>
      <c r="L49" s="4" t="inlineStr">
        <is>
          <t>110.00%</t>
        </is>
      </c>
    </row>
    <row r="50">
      <c r="A50" s="4" t="inlineStr">
        <is>
          <t>Convertible notes</t>
        </is>
      </c>
    </row>
    <row r="51">
      <c r="A51" s="3" t="inlineStr">
        <is>
          <t>Debt Instrument [Line Items]</t>
        </is>
      </c>
    </row>
    <row r="52">
      <c r="A52" s="4" t="inlineStr">
        <is>
          <t>Interest rate (as a percent)</t>
        </is>
      </c>
      <c r="G52" s="4" t="inlineStr">
        <is>
          <t>7.00%</t>
        </is>
      </c>
      <c r="J52" s="4" t="inlineStr">
        <is>
          <t>7.00%</t>
        </is>
      </c>
    </row>
    <row r="53">
      <c r="A53" s="4" t="inlineStr">
        <is>
          <t>Cash purchase price</t>
        </is>
      </c>
      <c r="C53" s="6" t="n">
        <v>1751000</v>
      </c>
    </row>
    <row r="54">
      <c r="A54" s="4" t="inlineStr">
        <is>
          <t>Long-term debt</t>
        </is>
      </c>
      <c r="G54" s="6" t="n">
        <v>250000</v>
      </c>
      <c r="J54" s="6" t="n">
        <v>250000</v>
      </c>
      <c r="N54" s="5" t="n">
        <v>250000</v>
      </c>
    </row>
    <row r="55">
      <c r="A55" s="4" t="inlineStr">
        <is>
          <t>Value of notes</t>
        </is>
      </c>
      <c r="F55" s="6" t="n">
        <v>20000000</v>
      </c>
      <c r="J55" s="6" t="n">
        <v>20000000</v>
      </c>
    </row>
    <row r="56">
      <c r="A56" s="4" t="inlineStr">
        <is>
          <t>Conversion price (in dollars per share) | $ / shares</t>
        </is>
      </c>
      <c r="G56" s="8" t="n">
        <v>11.5</v>
      </c>
      <c r="J56" s="8" t="n">
        <v>11.5</v>
      </c>
    </row>
    <row r="57">
      <c r="A57" s="4" t="inlineStr">
        <is>
          <t>Debt instrument, convertible, stock price trigger (in dollars per share) | $ / shares</t>
        </is>
      </c>
      <c r="J57" s="8" t="n">
        <v>17.25</v>
      </c>
    </row>
    <row r="58">
      <c r="A58" s="4" t="inlineStr">
        <is>
          <t>Consecutive trading days | day</t>
        </is>
      </c>
      <c r="J58" s="5" t="n">
        <v>30</v>
      </c>
    </row>
    <row r="59">
      <c r="A59" s="4" t="inlineStr">
        <is>
          <t>Maximum number of shares convertible (in shares) | shares</t>
        </is>
      </c>
      <c r="J59" s="5" t="n">
        <v>2347826</v>
      </c>
    </row>
    <row r="60">
      <c r="A60" s="4" t="inlineStr">
        <is>
          <t>Convertible notes | Subsequent Event</t>
        </is>
      </c>
    </row>
    <row r="61">
      <c r="A61" s="3" t="inlineStr">
        <is>
          <t>Debt Instrument [Line Items]</t>
        </is>
      </c>
    </row>
    <row r="62">
      <c r="A62" s="4" t="inlineStr">
        <is>
          <t>Interest rate (as a percent)</t>
        </is>
      </c>
      <c r="L62" s="4" t="inlineStr">
        <is>
          <t>7.00%</t>
        </is>
      </c>
    </row>
    <row r="63">
      <c r="A63" s="4" t="inlineStr">
        <is>
          <t>Installment conversion, lowest volume weighted average price (as a percent)</t>
        </is>
      </c>
      <c r="L63" s="4" t="inlineStr">
        <is>
          <t>85.00%</t>
        </is>
      </c>
    </row>
    <row r="64">
      <c r="A64" s="4" t="inlineStr">
        <is>
          <t>Minimum available cash required at end of each fiscal quarter</t>
        </is>
      </c>
      <c r="L64" s="6" t="n">
        <v>500000</v>
      </c>
    </row>
    <row r="65">
      <c r="A65" s="4" t="inlineStr">
        <is>
          <t>Subsequent placement optional redemption, redemption price (as a percent)</t>
        </is>
      </c>
      <c r="L65" s="4" t="inlineStr">
        <is>
          <t>107.00%</t>
        </is>
      </c>
    </row>
    <row r="66">
      <c r="A66" s="4" t="inlineStr">
        <is>
          <t>Conversion price (in dollars per share) | $ / shares</t>
        </is>
      </c>
      <c r="L66" s="6" t="n">
        <v>3</v>
      </c>
    </row>
    <row r="67">
      <c r="A67" s="4" t="inlineStr">
        <is>
          <t>Promissory notes</t>
        </is>
      </c>
    </row>
    <row r="68">
      <c r="A68" s="3" t="inlineStr">
        <is>
          <t>Debt Instrument [Line Items]</t>
        </is>
      </c>
    </row>
    <row r="69">
      <c r="A69" s="4" t="inlineStr">
        <is>
          <t>Interest rate (as a percent)</t>
        </is>
      </c>
      <c r="G69" s="4" t="inlineStr">
        <is>
          <t>10.00%</t>
        </is>
      </c>
      <c r="J69" s="4" t="inlineStr">
        <is>
          <t>10.00%</t>
        </is>
      </c>
    </row>
    <row r="70">
      <c r="A70" s="4" t="inlineStr">
        <is>
          <t>Long-term debt</t>
        </is>
      </c>
      <c r="G70" s="6" t="n">
        <v>905000</v>
      </c>
      <c r="J70" s="6" t="n">
        <v>905000</v>
      </c>
      <c r="N70" s="6" t="n">
        <v>855000</v>
      </c>
    </row>
    <row r="71">
      <c r="A71" s="4" t="inlineStr">
        <is>
          <t>Value of notes</t>
        </is>
      </c>
      <c r="E71" s="6" t="n">
        <v>20000000</v>
      </c>
    </row>
    <row r="72">
      <c r="A72" s="4" t="inlineStr">
        <is>
          <t>Debt instrument, debt default (as a percent)</t>
        </is>
      </c>
      <c r="G72" s="4" t="inlineStr">
        <is>
          <t>12.00%</t>
        </is>
      </c>
      <c r="J72" s="4" t="inlineStr">
        <is>
          <t>12.00%</t>
        </is>
      </c>
    </row>
    <row r="73">
      <c r="A73" s="4" t="inlineStr">
        <is>
          <t>Interest expense</t>
        </is>
      </c>
      <c r="G73" s="6" t="n">
        <v>24000</v>
      </c>
      <c r="J73" s="6" t="n">
        <v>45000</v>
      </c>
    </row>
    <row r="74">
      <c r="A74" s="4" t="inlineStr">
        <is>
          <t>Minimum | Convertible notes</t>
        </is>
      </c>
    </row>
    <row r="75">
      <c r="A75" s="3" t="inlineStr">
        <is>
          <t>Debt Instrument [Line Items]</t>
        </is>
      </c>
    </row>
    <row r="76">
      <c r="A76" s="4" t="inlineStr">
        <is>
          <t>Threshold trading days | day</t>
        </is>
      </c>
      <c r="J76" s="5" t="n">
        <v>20</v>
      </c>
    </row>
    <row r="77">
      <c r="A77" s="4" t="inlineStr">
        <is>
          <t>Maximum | Convertible notes</t>
        </is>
      </c>
    </row>
    <row r="78">
      <c r="A78" s="3" t="inlineStr">
        <is>
          <t>Debt Instrument [Line Items]</t>
        </is>
      </c>
    </row>
    <row r="79">
      <c r="A79" s="4" t="inlineStr">
        <is>
          <t>Value of notes</t>
        </is>
      </c>
      <c r="J79" s="6" t="n">
        <v>20000000</v>
      </c>
    </row>
    <row r="80">
      <c r="A80" s="4" t="inlineStr">
        <is>
          <t>Maximum | Promissory notes</t>
        </is>
      </c>
    </row>
    <row r="81">
      <c r="A81" s="3" t="inlineStr">
        <is>
          <t>Debt Instrument [Line Items]</t>
        </is>
      </c>
    </row>
    <row r="82">
      <c r="A82" s="4" t="inlineStr">
        <is>
          <t>Value of notes</t>
        </is>
      </c>
      <c r="J82" s="6"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Thousands</t>
        </is>
      </c>
      <c r="B1" s="2" t="inlineStr">
        <is>
          <t>Mar. 13, 2020</t>
        </is>
      </c>
      <c r="C1" s="2" t="inlineStr">
        <is>
          <t>Mar. 09, 2020</t>
        </is>
      </c>
      <c r="D1" s="2" t="inlineStr">
        <is>
          <t>Dec. 17, 2019</t>
        </is>
      </c>
      <c r="E1" s="2" t="inlineStr">
        <is>
          <t>Jul. 12, 2019</t>
        </is>
      </c>
      <c r="F1" s="2" t="inlineStr">
        <is>
          <t>Sep. 26, 2017</t>
        </is>
      </c>
      <c r="G1" s="2" t="inlineStr">
        <is>
          <t>Jun. 30, 2020</t>
        </is>
      </c>
      <c r="H1" s="2" t="inlineStr">
        <is>
          <t>Jun. 30, 2019</t>
        </is>
      </c>
      <c r="I1" s="2" t="inlineStr">
        <is>
          <t>Jun. 30, 2020</t>
        </is>
      </c>
      <c r="J1" s="2" t="inlineStr">
        <is>
          <t>Jun. 30, 2019</t>
        </is>
      </c>
      <c r="K1" s="2" t="inlineStr">
        <is>
          <t>Dec. 31, 2019</t>
        </is>
      </c>
    </row>
    <row r="2">
      <c r="A2" s="3" t="inlineStr">
        <is>
          <t>Obligation with Joint and Several Liability Arrangement [Line Items]</t>
        </is>
      </c>
    </row>
    <row r="3">
      <c r="A3" s="4" t="inlineStr">
        <is>
          <t>Rent expense under operating leases</t>
        </is>
      </c>
      <c r="G3" s="6" t="n">
        <v>213</v>
      </c>
      <c r="H3" s="6" t="n">
        <v>166</v>
      </c>
      <c r="I3" s="6" t="n">
        <v>424</v>
      </c>
      <c r="J3" s="6" t="n">
        <v>331</v>
      </c>
    </row>
    <row r="4">
      <c r="A4" s="4" t="inlineStr">
        <is>
          <t>Phunware, Inc v Uber Technologies, Inc.</t>
        </is>
      </c>
    </row>
    <row r="5">
      <c r="A5" s="3" t="inlineStr">
        <is>
          <t>Obligation with Joint and Several Liability Arrangement [Line Items]</t>
        </is>
      </c>
    </row>
    <row r="6">
      <c r="A6" s="4" t="inlineStr">
        <is>
          <t>Stock issued during period, value, issued for services</t>
        </is>
      </c>
      <c r="F6" s="6" t="n">
        <v>3000</v>
      </c>
    </row>
    <row r="7">
      <c r="A7" s="4" t="inlineStr">
        <is>
          <t>Pending Litigation | Uber's First Amended Cross-Complaint</t>
        </is>
      </c>
    </row>
    <row r="8">
      <c r="A8" s="3" t="inlineStr">
        <is>
          <t>Obligation with Joint and Several Liability Arrangement [Line Items]</t>
        </is>
      </c>
    </row>
    <row r="9">
      <c r="A9" s="4" t="inlineStr">
        <is>
          <t>Stock issued during period, value, issued for services</t>
        </is>
      </c>
      <c r="E9" s="6" t="n">
        <v>17000</v>
      </c>
    </row>
    <row r="10">
      <c r="A10" s="4" t="inlineStr">
        <is>
          <t>Pending Litigation | Plaintiffs v. The Company</t>
        </is>
      </c>
    </row>
    <row r="11">
      <c r="A11" s="3" t="inlineStr">
        <is>
          <t>Obligation with Joint and Several Liability Arrangement [Line Items]</t>
        </is>
      </c>
    </row>
    <row r="12">
      <c r="A12" s="4" t="inlineStr">
        <is>
          <t>Stock issued during period, value, issued for services</t>
        </is>
      </c>
      <c r="D12" s="6" t="n">
        <v>1000</v>
      </c>
    </row>
    <row r="13">
      <c r="A13" s="4" t="inlineStr">
        <is>
          <t>Loss contingency, shares lock-up, period</t>
        </is>
      </c>
      <c r="D13" s="4" t="inlineStr">
        <is>
          <t>180 days</t>
        </is>
      </c>
    </row>
    <row r="14">
      <c r="A14" s="4" t="inlineStr">
        <is>
          <t>Pending Litigation | Ellenoff Grossman &amp; Schole LLP v. Stellar Acquisition III, Corp</t>
        </is>
      </c>
    </row>
    <row r="15">
      <c r="A15" s="3" t="inlineStr">
        <is>
          <t>Obligation with Joint and Several Liability Arrangement [Line Items]</t>
        </is>
      </c>
    </row>
    <row r="16">
      <c r="A16" s="4" t="inlineStr">
        <is>
          <t>Stock issued during period, value, issued for services</t>
        </is>
      </c>
      <c r="C16" s="6" t="n">
        <v>690</v>
      </c>
    </row>
    <row r="17">
      <c r="A17" s="4" t="inlineStr">
        <is>
          <t>Accounts payable and accrued expenses related to alleged unpaid invoices</t>
        </is>
      </c>
      <c r="G17" s="6" t="n">
        <v>690</v>
      </c>
      <c r="I17" s="6" t="n">
        <v>690</v>
      </c>
      <c r="K17" s="6" t="n">
        <v>690</v>
      </c>
    </row>
    <row r="18">
      <c r="A18" s="4" t="inlineStr">
        <is>
          <t>Judicial Ruling | Uber's First Amended Cross-Complaint</t>
        </is>
      </c>
    </row>
    <row r="19">
      <c r="A19" s="3" t="inlineStr">
        <is>
          <t>Obligation with Joint and Several Liability Arrangement [Line Items]</t>
        </is>
      </c>
    </row>
    <row r="20">
      <c r="A20" s="4" t="inlineStr">
        <is>
          <t>Loss contingency, damages awarded</t>
        </is>
      </c>
      <c r="B20" s="6" t="n">
        <v>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Jun. 30, 2020USD ($)</t>
        </is>
      </c>
    </row>
    <row r="2">
      <c r="A2" s="3" t="inlineStr">
        <is>
          <t>Commitments and Contingencies Disclosure [Abstract]</t>
        </is>
      </c>
    </row>
    <row r="3">
      <c r="A3" s="4" t="inlineStr">
        <is>
          <t>2020 (Remainder)</t>
        </is>
      </c>
      <c r="B3" s="6" t="n">
        <v>411</v>
      </c>
    </row>
    <row r="4">
      <c r="A4" s="4" t="inlineStr">
        <is>
          <t>2021</t>
        </is>
      </c>
      <c r="B4" s="5" t="n">
        <v>858</v>
      </c>
    </row>
    <row r="5">
      <c r="A5" s="4" t="inlineStr">
        <is>
          <t>2022</t>
        </is>
      </c>
      <c r="B5" s="5" t="n">
        <v>725</v>
      </c>
    </row>
    <row r="6">
      <c r="A6" s="4" t="inlineStr">
        <is>
          <t>2023</t>
        </is>
      </c>
      <c r="B6" s="5" t="n">
        <v>622</v>
      </c>
    </row>
    <row r="7">
      <c r="A7" s="4" t="inlineStr">
        <is>
          <t>2024</t>
        </is>
      </c>
      <c r="B7" s="5" t="n">
        <v>609</v>
      </c>
    </row>
    <row r="8">
      <c r="A8" s="4" t="inlineStr">
        <is>
          <t>Thereafter</t>
        </is>
      </c>
      <c r="B8" s="5" t="n">
        <v>209</v>
      </c>
    </row>
    <row r="9">
      <c r="A9" s="4" t="inlineStr">
        <is>
          <t>Total</t>
        </is>
      </c>
      <c r="B9" s="6" t="n">
        <v>34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2213</v>
      </c>
      <c r="C4" s="6" t="n">
        <v>5510</v>
      </c>
      <c r="D4" s="6" t="n">
        <v>4853</v>
      </c>
      <c r="E4" s="6" t="n">
        <v>10825</v>
      </c>
    </row>
    <row r="5">
      <c r="A5" s="4" t="inlineStr">
        <is>
          <t>Cost of revenues</t>
        </is>
      </c>
      <c r="B5" s="5" t="n">
        <v>768</v>
      </c>
      <c r="C5" s="5" t="n">
        <v>2722</v>
      </c>
      <c r="D5" s="5" t="n">
        <v>1859</v>
      </c>
      <c r="E5" s="5" t="n">
        <v>5339</v>
      </c>
    </row>
    <row r="6">
      <c r="A6" s="4" t="inlineStr">
        <is>
          <t>Gross profit</t>
        </is>
      </c>
      <c r="B6" s="5" t="n">
        <v>1445</v>
      </c>
      <c r="C6" s="5" t="n">
        <v>2788</v>
      </c>
      <c r="D6" s="5" t="n">
        <v>2994</v>
      </c>
      <c r="E6" s="5" t="n">
        <v>5486</v>
      </c>
    </row>
    <row r="7">
      <c r="A7" s="3" t="inlineStr">
        <is>
          <t>Operating expenses:</t>
        </is>
      </c>
    </row>
    <row r="8">
      <c r="A8" s="4" t="inlineStr">
        <is>
          <t>Sales and marketing</t>
        </is>
      </c>
      <c r="B8" s="5" t="n">
        <v>277</v>
      </c>
      <c r="C8" s="5" t="n">
        <v>665</v>
      </c>
      <c r="D8" s="5" t="n">
        <v>882</v>
      </c>
      <c r="E8" s="5" t="n">
        <v>1389</v>
      </c>
    </row>
    <row r="9">
      <c r="A9" s="4" t="inlineStr">
        <is>
          <t>General and administrative</t>
        </is>
      </c>
      <c r="B9" s="5" t="n">
        <v>3760</v>
      </c>
      <c r="C9" s="5" t="n">
        <v>3970</v>
      </c>
      <c r="D9" s="5" t="n">
        <v>7705</v>
      </c>
      <c r="E9" s="5" t="n">
        <v>7945</v>
      </c>
    </row>
    <row r="10">
      <c r="A10" s="4" t="inlineStr">
        <is>
          <t>Research and development</t>
        </is>
      </c>
      <c r="B10" s="5" t="n">
        <v>378</v>
      </c>
      <c r="C10" s="5" t="n">
        <v>1077</v>
      </c>
      <c r="D10" s="5" t="n">
        <v>1239</v>
      </c>
      <c r="E10" s="5" t="n">
        <v>2386</v>
      </c>
    </row>
    <row r="11">
      <c r="A11" s="4" t="inlineStr">
        <is>
          <t>Total operating expenses</t>
        </is>
      </c>
      <c r="B11" s="5" t="n">
        <v>4415</v>
      </c>
      <c r="C11" s="5" t="n">
        <v>5712</v>
      </c>
      <c r="D11" s="5" t="n">
        <v>9826</v>
      </c>
      <c r="E11" s="5" t="n">
        <v>11720</v>
      </c>
    </row>
    <row r="12">
      <c r="A12" s="4" t="inlineStr">
        <is>
          <t>Operating loss</t>
        </is>
      </c>
      <c r="B12" s="5" t="n">
        <v>-2970</v>
      </c>
      <c r="C12" s="5" t="n">
        <v>-2924</v>
      </c>
      <c r="D12" s="5" t="n">
        <v>-6832</v>
      </c>
      <c r="E12" s="5" t="n">
        <v>-6234</v>
      </c>
    </row>
    <row r="13">
      <c r="A13" s="3" t="inlineStr">
        <is>
          <t>Interest expense</t>
        </is>
      </c>
    </row>
    <row r="14">
      <c r="A14" s="4" t="inlineStr">
        <is>
          <t>Interest expense</t>
        </is>
      </c>
      <c r="B14" s="5" t="n">
        <v>-460</v>
      </c>
      <c r="C14" s="5" t="n">
        <v>-151</v>
      </c>
      <c r="D14" s="5" t="n">
        <v>-561</v>
      </c>
      <c r="E14" s="5" t="n">
        <v>-339</v>
      </c>
    </row>
    <row r="15">
      <c r="A15" s="4" t="inlineStr">
        <is>
          <t>Loss on extinguishment of debt</t>
        </is>
      </c>
      <c r="B15" s="5" t="n">
        <v>-81</v>
      </c>
      <c r="C15" s="5" t="n">
        <v>0</v>
      </c>
      <c r="D15" s="5" t="n">
        <v>-81</v>
      </c>
      <c r="E15" s="5" t="n">
        <v>0</v>
      </c>
    </row>
    <row r="16">
      <c r="A16" s="4" t="inlineStr">
        <is>
          <t>Other income</t>
        </is>
      </c>
      <c r="B16" s="5" t="n">
        <v>0</v>
      </c>
      <c r="C16" s="5" t="n">
        <v>13</v>
      </c>
      <c r="D16" s="5" t="n">
        <v>0</v>
      </c>
      <c r="E16" s="5" t="n">
        <v>17</v>
      </c>
    </row>
    <row r="17">
      <c r="A17" s="4" t="inlineStr">
        <is>
          <t>Total other expense</t>
        </is>
      </c>
      <c r="B17" s="5" t="n">
        <v>-541</v>
      </c>
      <c r="C17" s="5" t="n">
        <v>-138</v>
      </c>
      <c r="D17" s="5" t="n">
        <v>-642</v>
      </c>
      <c r="E17" s="5" t="n">
        <v>-322</v>
      </c>
    </row>
    <row r="18">
      <c r="A18" s="4" t="inlineStr">
        <is>
          <t>Loss before taxes</t>
        </is>
      </c>
      <c r="B18" s="5" t="n">
        <v>-3511</v>
      </c>
      <c r="C18" s="5" t="n">
        <v>-3062</v>
      </c>
      <c r="D18" s="5" t="n">
        <v>-7474</v>
      </c>
      <c r="E18" s="5" t="n">
        <v>-6556</v>
      </c>
    </row>
    <row r="19">
      <c r="A19" s="4" t="inlineStr">
        <is>
          <t>Income tax expense</t>
        </is>
      </c>
      <c r="B19" s="5" t="n">
        <v>0</v>
      </c>
      <c r="C19" s="5" t="n">
        <v>-5</v>
      </c>
      <c r="D19" s="5" t="n">
        <v>0</v>
      </c>
      <c r="E19" s="5" t="n">
        <v>-5</v>
      </c>
    </row>
    <row r="20">
      <c r="A20" s="4" t="inlineStr">
        <is>
          <t>Net loss</t>
        </is>
      </c>
      <c r="B20" s="5" t="n">
        <v>-3511</v>
      </c>
      <c r="C20" s="5" t="n">
        <v>-3067</v>
      </c>
      <c r="D20" s="5" t="n">
        <v>-7474</v>
      </c>
      <c r="E20" s="5" t="n">
        <v>-6561</v>
      </c>
    </row>
    <row r="21">
      <c r="A21" s="3" t="inlineStr">
        <is>
          <t>Other comprehensive loss:</t>
        </is>
      </c>
    </row>
    <row r="22">
      <c r="A22" s="4" t="inlineStr">
        <is>
          <t>Cumulative translation adjustment</t>
        </is>
      </c>
      <c r="B22" s="5" t="n">
        <v>-3</v>
      </c>
      <c r="C22" s="5" t="n">
        <v>-30</v>
      </c>
      <c r="D22" s="5" t="n">
        <v>-75</v>
      </c>
      <c r="E22" s="5" t="n">
        <v>-3</v>
      </c>
    </row>
    <row r="23">
      <c r="A23" s="4" t="inlineStr">
        <is>
          <t>Comprehensive loss</t>
        </is>
      </c>
      <c r="B23" s="6" t="n">
        <v>-3514</v>
      </c>
      <c r="C23" s="6" t="n">
        <v>-3097</v>
      </c>
      <c r="D23" s="6" t="n">
        <v>-7549</v>
      </c>
      <c r="E23" s="6" t="n">
        <v>-6564</v>
      </c>
    </row>
    <row r="24">
      <c r="A24" s="4" t="inlineStr">
        <is>
          <t>Net loss per common share, basic and diluted (in dollars per share)</t>
        </is>
      </c>
      <c r="B24" s="8" t="n">
        <v>-0.08</v>
      </c>
      <c r="C24" s="8" t="n">
        <v>-0.08</v>
      </c>
      <c r="D24" s="8" t="n">
        <v>-0.18</v>
      </c>
      <c r="E24" s="8" t="n">
        <v>-0.19</v>
      </c>
    </row>
    <row r="25">
      <c r="A25" s="4" t="inlineStr">
        <is>
          <t>Weighted-average common shares used to compute net loss per share, basic and diluted (in shares)</t>
        </is>
      </c>
      <c r="B25" s="5" t="n">
        <v>41869</v>
      </c>
      <c r="C25" s="5" t="n">
        <v>38810</v>
      </c>
      <c r="D25" s="5" t="n">
        <v>40982</v>
      </c>
      <c r="E25" s="5" t="n">
        <v>34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PhunCoin &amp; PhunToken (Details) $ in Thousands</t>
        </is>
      </c>
      <c r="B1" s="2" t="inlineStr">
        <is>
          <t>6 Months Ended</t>
        </is>
      </c>
    </row>
    <row r="2">
      <c r="B2" s="2" t="inlineStr">
        <is>
          <t>Jun. 30, 2020USD ($)</t>
        </is>
      </c>
    </row>
    <row r="3">
      <c r="A3" s="3" t="inlineStr">
        <is>
          <t>PhunCoin [Line Items]</t>
        </is>
      </c>
    </row>
    <row r="4">
      <c r="A4" s="4" t="inlineStr">
        <is>
          <t>Aggregate of receivable amount</t>
        </is>
      </c>
      <c r="B4" s="6" t="n">
        <v>1207</v>
      </c>
    </row>
    <row r="5">
      <c r="A5" s="4" t="inlineStr">
        <is>
          <t>PhunCoin deposits</t>
        </is>
      </c>
    </row>
    <row r="6">
      <c r="A6" s="3" t="inlineStr">
        <is>
          <t>PhunCoin [Line Items]</t>
        </is>
      </c>
    </row>
    <row r="7">
      <c r="A7" s="4" t="inlineStr">
        <is>
          <t>Aggregate of receivable amount</t>
        </is>
      </c>
      <c r="B7" s="6" t="n">
        <v>577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19</t>
        </is>
      </c>
      <c r="C2" s="2" t="inlineStr">
        <is>
          <t>Jun. 30, 2020</t>
        </is>
      </c>
      <c r="D2" s="2" t="inlineStr">
        <is>
          <t>Jun. 30, 2019</t>
        </is>
      </c>
    </row>
    <row r="3">
      <c r="A3" s="3" t="inlineStr">
        <is>
          <t>Subsidiary, Sale of Stock [Line Items]</t>
        </is>
      </c>
    </row>
    <row r="4">
      <c r="A4" s="4" t="inlineStr">
        <is>
          <t>Common stock, shares authorized (in shares)</t>
        </is>
      </c>
      <c r="C4" s="5" t="n">
        <v>1000000000</v>
      </c>
    </row>
    <row r="5">
      <c r="A5" s="4" t="inlineStr">
        <is>
          <t>Common stock, par value (in dollars per share)</t>
        </is>
      </c>
      <c r="B5" s="7" t="n">
        <v>0.0001</v>
      </c>
      <c r="C5" s="7" t="n">
        <v>0.0001</v>
      </c>
    </row>
    <row r="6">
      <c r="A6" s="4" t="inlineStr">
        <is>
          <t>Common stock, shares outstanding (in shares)</t>
        </is>
      </c>
      <c r="B6" s="5" t="n">
        <v>39817917</v>
      </c>
      <c r="C6" s="5" t="n">
        <v>43562804</v>
      </c>
    </row>
    <row r="7">
      <c r="A7" s="4" t="inlineStr">
        <is>
          <t>Restricted shares subject to repurchase for unvested shares related to early option exercises under stock equity plans (in shares)</t>
        </is>
      </c>
      <c r="B7" s="5" t="n">
        <v>6219</v>
      </c>
      <c r="C7" s="5" t="n">
        <v>1485</v>
      </c>
      <c r="D7" s="5" t="n">
        <v>25230</v>
      </c>
    </row>
    <row r="8">
      <c r="A8" s="4" t="inlineStr">
        <is>
          <t>Cash exercises for warrants (in shares)</t>
        </is>
      </c>
      <c r="B8" s="5" t="n">
        <v>617296</v>
      </c>
    </row>
    <row r="9">
      <c r="A9" s="4" t="inlineStr">
        <is>
          <t>Aggregate gross proceeds</t>
        </is>
      </c>
      <c r="B9" s="6" t="n">
        <v>6184</v>
      </c>
    </row>
    <row r="10">
      <c r="A10" s="4" t="inlineStr">
        <is>
          <t>Stock issued, warrants exercised (in shares)</t>
        </is>
      </c>
      <c r="B10" s="5" t="n">
        <v>10913146</v>
      </c>
    </row>
    <row r="11">
      <c r="A11" s="4" t="inlineStr">
        <is>
          <t>Cash</t>
        </is>
      </c>
    </row>
    <row r="12">
      <c r="A12" s="3" t="inlineStr">
        <is>
          <t>Subsidiary, Sale of Stock [Line Items]</t>
        </is>
      </c>
    </row>
    <row r="13">
      <c r="A13" s="4" t="inlineStr">
        <is>
          <t>Aggregate gross proceeds</t>
        </is>
      </c>
      <c r="B13" s="6" t="n">
        <v>6092</v>
      </c>
    </row>
    <row r="14">
      <c r="A14" s="4" t="inlineStr">
        <is>
          <t>Digital Currencies</t>
        </is>
      </c>
    </row>
    <row r="15">
      <c r="A15" s="3" t="inlineStr">
        <is>
          <t>Subsidiary, Sale of Stock [Line Items]</t>
        </is>
      </c>
    </row>
    <row r="16">
      <c r="A16" s="4" t="inlineStr">
        <is>
          <t>Aggregate gross proceeds</t>
        </is>
      </c>
      <c r="B16" s="6" t="n">
        <v>92</v>
      </c>
    </row>
    <row r="17">
      <c r="A17" s="4" t="inlineStr">
        <is>
          <t>Cash and Cashless Exercises</t>
        </is>
      </c>
    </row>
    <row r="18">
      <c r="A18" s="3" t="inlineStr">
        <is>
          <t>Subsidiary, Sale of Stock [Line Items]</t>
        </is>
      </c>
    </row>
    <row r="19">
      <c r="A19" s="4" t="inlineStr">
        <is>
          <t>Aggregate shares issued (in shares)</t>
        </is>
      </c>
      <c r="B19" s="5" t="n">
        <v>11530442</v>
      </c>
    </row>
    <row r="20">
      <c r="A20" s="4" t="inlineStr">
        <is>
          <t>Cashless Exercises</t>
        </is>
      </c>
    </row>
    <row r="21">
      <c r="A21" s="3" t="inlineStr">
        <is>
          <t>Subsidiary, Sale of Stock [Line Items]</t>
        </is>
      </c>
    </row>
    <row r="22">
      <c r="A22" s="4" t="inlineStr">
        <is>
          <t>Warrants exercised (in shares)</t>
        </is>
      </c>
      <c r="B22" s="5" t="n">
        <v>139753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Jun. 30, 2020</t>
        </is>
      </c>
      <c r="C1" s="2" t="inlineStr">
        <is>
          <t>Dec. 31, 2019</t>
        </is>
      </c>
    </row>
    <row r="2">
      <c r="A2" s="3" t="inlineStr">
        <is>
          <t>Class of Warrant or Right [Roll Forward]</t>
        </is>
      </c>
    </row>
    <row r="3">
      <c r="A3" s="4" t="inlineStr">
        <is>
          <t>Warrants/UPO's Outstanding December 31, 2019</t>
        </is>
      </c>
      <c r="B3" s="5" t="n">
        <v>3836112</v>
      </c>
      <c r="C3" s="5" t="n">
        <v>3836112</v>
      </c>
    </row>
    <row r="4">
      <c r="A4" s="4" t="inlineStr">
        <is>
          <t>Warrants Outstanding June 30, 2020</t>
        </is>
      </c>
      <c r="B4" s="5" t="n">
        <v>3836112</v>
      </c>
      <c r="C4" s="5" t="n">
        <v>3836112</v>
      </c>
    </row>
    <row r="5">
      <c r="A5" s="4" t="inlineStr">
        <is>
          <t>Employee Stock Option</t>
        </is>
      </c>
    </row>
    <row r="6">
      <c r="A6" s="3" t="inlineStr">
        <is>
          <t>Class of Warrant or Right [Roll Forward]</t>
        </is>
      </c>
    </row>
    <row r="7">
      <c r="A7" s="4" t="inlineStr">
        <is>
          <t>Warrants/UPO's Outstanding December 31, 2019</t>
        </is>
      </c>
      <c r="B7" s="5" t="n">
        <v>24172</v>
      </c>
    </row>
    <row r="8">
      <c r="A8" s="4" t="inlineStr">
        <is>
          <t>Warrants Outstanding June 30, 2020</t>
        </is>
      </c>
      <c r="B8" s="5" t="n">
        <v>24172</v>
      </c>
    </row>
    <row r="9">
      <c r="A9" s="4" t="inlineStr">
        <is>
          <t>Common stock warrant (Series D-1)</t>
        </is>
      </c>
    </row>
    <row r="10">
      <c r="A10" s="3" t="inlineStr">
        <is>
          <t>Class of Warrant or Right [Roll Forward]</t>
        </is>
      </c>
    </row>
    <row r="11">
      <c r="A11" s="4" t="inlineStr">
        <is>
          <t>Exercise price per share (in dollars per share)</t>
        </is>
      </c>
      <c r="B11" s="8" t="n">
        <v>5.54</v>
      </c>
    </row>
    <row r="12">
      <c r="A12" s="4" t="inlineStr">
        <is>
          <t>Warrants/UPO's Outstanding December 31, 2019</t>
        </is>
      </c>
      <c r="B12" s="5" t="n">
        <v>14866</v>
      </c>
      <c r="C12" s="5" t="n">
        <v>14866</v>
      </c>
    </row>
    <row r="13">
      <c r="A13" s="4" t="inlineStr">
        <is>
          <t>Warrants Outstanding June 30, 2020</t>
        </is>
      </c>
      <c r="B13" s="5" t="n">
        <v>14866</v>
      </c>
      <c r="C13" s="5" t="n">
        <v>14866</v>
      </c>
    </row>
    <row r="14">
      <c r="A14" s="4" t="inlineStr">
        <is>
          <t>Common stock warrants (Series F)</t>
        </is>
      </c>
    </row>
    <row r="15">
      <c r="A15" s="3" t="inlineStr">
        <is>
          <t>Class of Warrant or Right [Roll Forward]</t>
        </is>
      </c>
    </row>
    <row r="16">
      <c r="A16" s="4" t="inlineStr">
        <is>
          <t>Exercise price per share (in dollars per share)</t>
        </is>
      </c>
      <c r="B16" s="8" t="n">
        <v>9.220000000000001</v>
      </c>
    </row>
    <row r="17">
      <c r="A17" s="4" t="inlineStr">
        <is>
          <t>Warrants/UPO's Outstanding December 31, 2019</t>
        </is>
      </c>
      <c r="B17" s="5" t="n">
        <v>377402</v>
      </c>
      <c r="C17" s="5" t="n">
        <v>377402</v>
      </c>
    </row>
    <row r="18">
      <c r="A18" s="4" t="inlineStr">
        <is>
          <t>Warrants Outstanding June 30, 2020</t>
        </is>
      </c>
      <c r="B18" s="5" t="n">
        <v>377402</v>
      </c>
      <c r="C18" s="5" t="n">
        <v>377402</v>
      </c>
    </row>
    <row r="19">
      <c r="A19" s="4" t="inlineStr">
        <is>
          <t>Public Warrants (PHUNW)</t>
        </is>
      </c>
    </row>
    <row r="20">
      <c r="A20" s="3" t="inlineStr">
        <is>
          <t>Class of Warrant or Right [Roll Forward]</t>
        </is>
      </c>
    </row>
    <row r="21">
      <c r="A21" s="4" t="inlineStr">
        <is>
          <t>Exercise price per share (in dollars per share)</t>
        </is>
      </c>
      <c r="B21" s="8" t="n">
        <v>11.5</v>
      </c>
    </row>
    <row r="22">
      <c r="A22" s="4" t="inlineStr">
        <is>
          <t>Warrants/UPO's Outstanding December 31, 2019</t>
        </is>
      </c>
      <c r="B22" s="5" t="n">
        <v>1761291</v>
      </c>
      <c r="C22" s="5" t="n">
        <v>1761291</v>
      </c>
    </row>
    <row r="23">
      <c r="A23" s="4" t="inlineStr">
        <is>
          <t>Warrants Outstanding June 30, 2020</t>
        </is>
      </c>
      <c r="B23" s="5" t="n">
        <v>1761291</v>
      </c>
      <c r="C23" s="5" t="n">
        <v>1761291</v>
      </c>
    </row>
    <row r="24">
      <c r="A24" s="4" t="inlineStr">
        <is>
          <t>Private Placement Warrants</t>
        </is>
      </c>
    </row>
    <row r="25">
      <c r="A25" s="3" t="inlineStr">
        <is>
          <t>Class of Warrant or Right [Roll Forward]</t>
        </is>
      </c>
    </row>
    <row r="26">
      <c r="A26" s="4" t="inlineStr">
        <is>
          <t>Exercise price per share (in dollars per share)</t>
        </is>
      </c>
      <c r="B26" s="8" t="n">
        <v>11.5</v>
      </c>
    </row>
    <row r="27">
      <c r="A27" s="4" t="inlineStr">
        <is>
          <t>Warrants/UPO's Outstanding December 31, 2019</t>
        </is>
      </c>
      <c r="B27" s="5" t="n">
        <v>1658381</v>
      </c>
      <c r="C27" s="5" t="n">
        <v>1658381</v>
      </c>
    </row>
    <row r="28">
      <c r="A28" s="4" t="inlineStr">
        <is>
          <t>Warrants Outstanding June 30, 2020</t>
        </is>
      </c>
      <c r="B28" s="5" t="n">
        <v>1658381</v>
      </c>
      <c r="C28" s="5" t="n">
        <v>1658381</v>
      </c>
    </row>
    <row r="29">
      <c r="A29" s="4" t="inlineStr">
        <is>
          <t>Unit Purchase Option Warrants</t>
        </is>
      </c>
    </row>
    <row r="30">
      <c r="A30" s="3" t="inlineStr">
        <is>
          <t>Class of Warrant or Right [Roll Forward]</t>
        </is>
      </c>
    </row>
    <row r="31">
      <c r="A31" s="4" t="inlineStr">
        <is>
          <t>Exercise price per share (in dollars per share)</t>
        </is>
      </c>
      <c r="B31" s="8" t="n">
        <v>11.5</v>
      </c>
    </row>
    <row r="32">
      <c r="A32" s="4" t="inlineStr">
        <is>
          <t>Warrants/UPO's Outstanding December 31, 2019</t>
        </is>
      </c>
      <c r="C32" s="5" t="n">
        <v>24172</v>
      </c>
    </row>
    <row r="33">
      <c r="A33" s="4" t="inlineStr">
        <is>
          <t>Warrants Outstanding June 30, 2020</t>
        </is>
      </c>
      <c r="C33" s="5" t="n">
        <v>241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 shares in Units,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Share-based Compensation Arrangement by Share-based Payment Award [Line Items]</t>
        </is>
      </c>
    </row>
    <row r="4">
      <c r="A4" s="4" t="inlineStr">
        <is>
          <t>Aggregate intrinsic value of options exercised</t>
        </is>
      </c>
      <c r="D4" s="6" t="n">
        <v>43</v>
      </c>
    </row>
    <row r="5">
      <c r="A5" s="4" t="inlineStr">
        <is>
          <t>Fair value of options vested</t>
        </is>
      </c>
      <c r="D5" s="6" t="n">
        <v>64</v>
      </c>
    </row>
    <row r="6">
      <c r="A6" s="4" t="inlineStr">
        <is>
          <t>2018 Stock Option and Incentive Plan</t>
        </is>
      </c>
    </row>
    <row r="7">
      <c r="A7" s="3" t="inlineStr">
        <is>
          <t>Share-based Compensation Arrangement by Share-based Payment Award [Line Items]</t>
        </is>
      </c>
    </row>
    <row r="8">
      <c r="A8" s="4" t="inlineStr">
        <is>
          <t>Issuance of common stock shares (in shares)</t>
        </is>
      </c>
      <c r="D8" s="5" t="n">
        <v>1254166</v>
      </c>
    </row>
    <row r="9">
      <c r="A9" s="4" t="inlineStr">
        <is>
          <t>Common stock reserved for issuance (in shares)</t>
        </is>
      </c>
      <c r="B9" s="5" t="n">
        <v>221388</v>
      </c>
      <c r="D9" s="5" t="n">
        <v>221388</v>
      </c>
      <c r="E9" s="5" t="n">
        <v>205206</v>
      </c>
    </row>
    <row r="10">
      <c r="A10" s="4" t="inlineStr">
        <is>
          <t>2018 Employee Stock Purchase Plan</t>
        </is>
      </c>
    </row>
    <row r="11">
      <c r="A11" s="3" t="inlineStr">
        <is>
          <t>Share-based Compensation Arrangement by Share-based Payment Award [Line Items]</t>
        </is>
      </c>
    </row>
    <row r="12">
      <c r="A12" s="4" t="inlineStr">
        <is>
          <t>Common stock reserved for issuance (in shares)</t>
        </is>
      </c>
      <c r="B12" s="5" t="n">
        <v>272942</v>
      </c>
      <c r="D12" s="5" t="n">
        <v>272942</v>
      </c>
      <c r="E12" s="5" t="n">
        <v>272942</v>
      </c>
    </row>
    <row r="13">
      <c r="A13" s="4" t="inlineStr">
        <is>
          <t>Expiration period</t>
        </is>
      </c>
      <c r="D13" s="4" t="inlineStr">
        <is>
          <t>27 months</t>
        </is>
      </c>
    </row>
    <row r="14">
      <c r="A14" s="4" t="inlineStr">
        <is>
          <t>ESPP, purchase price percentage</t>
        </is>
      </c>
      <c r="D14" s="4" t="inlineStr">
        <is>
          <t>85.00%</t>
        </is>
      </c>
    </row>
    <row r="15">
      <c r="A15" s="4" t="inlineStr">
        <is>
          <t>2009 Stock Option and Incentive Plan</t>
        </is>
      </c>
    </row>
    <row r="16">
      <c r="A16" s="3" t="inlineStr">
        <is>
          <t>Share-based Compensation Arrangement by Share-based Payment Award [Line Items]</t>
        </is>
      </c>
    </row>
    <row r="17">
      <c r="A17" s="4" t="inlineStr">
        <is>
          <t>Vesting period of award</t>
        </is>
      </c>
      <c r="D17" s="4" t="inlineStr">
        <is>
          <t>4 years</t>
        </is>
      </c>
    </row>
    <row r="18">
      <c r="A18" s="4" t="inlineStr">
        <is>
          <t>Expiration period</t>
        </is>
      </c>
      <c r="D18" s="4" t="inlineStr">
        <is>
          <t>10 years</t>
        </is>
      </c>
    </row>
    <row r="19">
      <c r="A19" s="4" t="inlineStr">
        <is>
          <t>Unvested shares (in shares)</t>
        </is>
      </c>
      <c r="B19" s="5" t="n">
        <v>1485</v>
      </c>
      <c r="D19" s="5" t="n">
        <v>1485</v>
      </c>
      <c r="E19" s="5" t="n">
        <v>6219</v>
      </c>
    </row>
    <row r="20">
      <c r="A20" s="4" t="inlineStr">
        <is>
          <t>Accrued expenses</t>
        </is>
      </c>
      <c r="B20" s="6" t="n">
        <v>1</v>
      </c>
      <c r="D20" s="6" t="n">
        <v>1</v>
      </c>
      <c r="E20" s="6" t="n">
        <v>3</v>
      </c>
    </row>
    <row r="21">
      <c r="A21" s="4" t="inlineStr">
        <is>
          <t>Unamortized fair value of restricted stock units</t>
        </is>
      </c>
      <c r="B21" s="5" t="n">
        <v>5018</v>
      </c>
      <c r="D21" s="6" t="n">
        <v>5018</v>
      </c>
    </row>
    <row r="22">
      <c r="A22" s="4" t="inlineStr">
        <is>
          <t>Weighed-average period of costs amortized</t>
        </is>
      </c>
      <c r="D22" s="4" t="inlineStr">
        <is>
          <t>2 years 7 months 6 days</t>
        </is>
      </c>
    </row>
    <row r="23">
      <c r="A23" s="4" t="inlineStr">
        <is>
          <t>Unrecognized stock compensation expense</t>
        </is>
      </c>
      <c r="B23" s="6" t="n">
        <v>141</v>
      </c>
      <c r="D23" s="6" t="n">
        <v>141</v>
      </c>
    </row>
    <row r="24">
      <c r="A24" s="4" t="inlineStr">
        <is>
          <t>Selling and Marketing Expense</t>
        </is>
      </c>
    </row>
    <row r="25">
      <c r="A25" s="3" t="inlineStr">
        <is>
          <t>Share-based Compensation Arrangement by Share-based Payment Award [Line Items]</t>
        </is>
      </c>
    </row>
    <row r="26">
      <c r="A26" s="4" t="inlineStr">
        <is>
          <t>Maximum number of shares participant may purchase</t>
        </is>
      </c>
      <c r="D26" s="5" t="n">
        <v>2000</v>
      </c>
    </row>
    <row r="27">
      <c r="A27" s="4" t="inlineStr">
        <is>
          <t>Employee Stock | 2018 Employee Stock Purchase Plan</t>
        </is>
      </c>
    </row>
    <row r="28">
      <c r="A28" s="3" t="inlineStr">
        <is>
          <t>Share-based Compensation Arrangement by Share-based Payment Award [Line Items]</t>
        </is>
      </c>
    </row>
    <row r="29">
      <c r="A29" s="4" t="inlineStr">
        <is>
          <t>Annual percentage increase</t>
        </is>
      </c>
      <c r="B29" s="4" t="inlineStr">
        <is>
          <t>3.00%</t>
        </is>
      </c>
      <c r="D29" s="4" t="inlineStr">
        <is>
          <t>3.00%</t>
        </is>
      </c>
    </row>
    <row r="30">
      <c r="A30" s="4" t="inlineStr">
        <is>
          <t>Percent of shares outstanding on last day</t>
        </is>
      </c>
      <c r="B30" s="4" t="inlineStr">
        <is>
          <t>1.50%</t>
        </is>
      </c>
      <c r="D30" s="4" t="inlineStr">
        <is>
          <t>1.50%</t>
        </is>
      </c>
    </row>
    <row r="31">
      <c r="A31" s="4" t="inlineStr">
        <is>
          <t>Restricted Stock Units (RSUs) - Non-Employee Directors | Share-based Payment Arrangement, Tranche One</t>
        </is>
      </c>
    </row>
    <row r="32">
      <c r="A32" s="3" t="inlineStr">
        <is>
          <t>Share-based Compensation Arrangement by Share-based Payment Award [Line Items]</t>
        </is>
      </c>
    </row>
    <row r="33">
      <c r="A33" s="4" t="inlineStr">
        <is>
          <t>Restricted stock unit awards granted (in shares)</t>
        </is>
      </c>
      <c r="B33" s="5" t="n">
        <v>85996</v>
      </c>
      <c r="C33" s="5" t="n">
        <v>123084</v>
      </c>
    </row>
    <row r="34">
      <c r="A34" s="4" t="inlineStr">
        <is>
          <t>Restricted stock units awards grant date fair value (in dollars per share)</t>
        </is>
      </c>
      <c r="B34" s="8" t="n">
        <v>0.71</v>
      </c>
      <c r="D34" s="8" t="n">
        <v>0.71</v>
      </c>
    </row>
    <row r="35">
      <c r="A35" s="4" t="inlineStr">
        <is>
          <t>Restricted Stock Units (RSUs) - Non-Employee Directors | Share-based Payment Arrangement, Tranche Two</t>
        </is>
      </c>
    </row>
    <row r="36">
      <c r="A36" s="3" t="inlineStr">
        <is>
          <t>Share-based Compensation Arrangement by Share-based Payment Award [Line Items]</t>
        </is>
      </c>
    </row>
    <row r="37">
      <c r="A37" s="4" t="inlineStr">
        <is>
          <t>Restricted stock unit awards granted (in shares)</t>
        </is>
      </c>
      <c r="B37" s="5" t="n">
        <v>375000</v>
      </c>
      <c r="C37" s="5" t="n">
        <v>125523</v>
      </c>
    </row>
    <row r="38">
      <c r="A38" s="4" t="inlineStr">
        <is>
          <t>Restricted stock units awards grant date fair value (in dollars per share)</t>
        </is>
      </c>
      <c r="B38" s="8" t="n">
        <v>0.67</v>
      </c>
      <c r="D38" s="9" t="n">
        <v>0.67</v>
      </c>
    </row>
    <row r="39">
      <c r="A39" s="4" t="inlineStr">
        <is>
          <t>Vesting percentage of award (as a percent)</t>
        </is>
      </c>
      <c r="B39" s="4" t="inlineStr">
        <is>
          <t>25.00%</t>
        </is>
      </c>
    </row>
    <row r="40">
      <c r="A40" s="4" t="inlineStr">
        <is>
          <t>Vesting period of award</t>
        </is>
      </c>
      <c r="B40" s="4" t="inlineStr">
        <is>
          <t>4 years</t>
        </is>
      </c>
    </row>
    <row r="41">
      <c r="A41" s="4" t="inlineStr">
        <is>
          <t>Restricted Stock Units (RSUs) - Team Members</t>
        </is>
      </c>
    </row>
    <row r="42">
      <c r="A42" s="3" t="inlineStr">
        <is>
          <t>Share-based Compensation Arrangement by Share-based Payment Award [Line Items]</t>
        </is>
      </c>
    </row>
    <row r="43">
      <c r="A43" s="4" t="inlineStr">
        <is>
          <t>Restricted stock unit awards granted (in shares)</t>
        </is>
      </c>
      <c r="C43" s="5" t="n">
        <v>756000</v>
      </c>
    </row>
    <row r="44">
      <c r="A44" s="4" t="inlineStr">
        <is>
          <t>Restricted Stock Units (RSUs) - Team Members | Share-based Payment Arrangement, Tranche One</t>
        </is>
      </c>
    </row>
    <row r="45">
      <c r="A45" s="3" t="inlineStr">
        <is>
          <t>Share-based Compensation Arrangement by Share-based Payment Award [Line Items]</t>
        </is>
      </c>
    </row>
    <row r="46">
      <c r="A46" s="4" t="inlineStr">
        <is>
          <t>Restricted stock units awards grant date fair value (in dollars per share)</t>
        </is>
      </c>
      <c r="C46" s="8" t="n">
        <v>1.25</v>
      </c>
    </row>
    <row r="47">
      <c r="A47" s="4" t="inlineStr">
        <is>
          <t>Restricted Stock Units (RSUs) - Team Members | Share-based Payment Arrangement, Tranche Two</t>
        </is>
      </c>
    </row>
    <row r="48">
      <c r="A48" s="3" t="inlineStr">
        <is>
          <t>Share-based Compensation Arrangement by Share-based Payment Award [Line Items]</t>
        </is>
      </c>
    </row>
    <row r="49">
      <c r="A49" s="4" t="inlineStr">
        <is>
          <t>Restricted stock units awards grant date fair value (in dollars per share)</t>
        </is>
      </c>
      <c r="C49" s="8" t="n">
        <v>1.25</v>
      </c>
    </row>
    <row r="50">
      <c r="A50" s="4" t="inlineStr">
        <is>
          <t>Vesting period of award</t>
        </is>
      </c>
      <c r="C50" s="4" t="inlineStr">
        <is>
          <t>10 months</t>
        </is>
      </c>
    </row>
    <row r="51">
      <c r="A51" s="4" t="inlineStr">
        <is>
          <t>Restricted Stock Units (RSUs) - Non-Employees</t>
        </is>
      </c>
    </row>
    <row r="52">
      <c r="A52" s="3" t="inlineStr">
        <is>
          <t>Share-based Compensation Arrangement by Share-based Payment Award [Line Items]</t>
        </is>
      </c>
    </row>
    <row r="53">
      <c r="A53" s="4" t="inlineStr">
        <is>
          <t>Restricted stock unit awards granted (in shares)</t>
        </is>
      </c>
      <c r="B53" s="5" t="n">
        <v>250000</v>
      </c>
      <c r="C53" s="5" t="n">
        <v>610000</v>
      </c>
    </row>
    <row r="54">
      <c r="A54" s="4" t="inlineStr">
        <is>
          <t>Restricted stock units awards grant date fair value (in dollars per share)</t>
        </is>
      </c>
      <c r="B54" s="8" t="n">
        <v>0.67</v>
      </c>
      <c r="C54" s="8" t="n">
        <v>0.89</v>
      </c>
      <c r="D54" s="8" t="n">
        <v>0.67</v>
      </c>
    </row>
    <row r="55">
      <c r="A55" s="4" t="inlineStr">
        <is>
          <t>Vesting period of award</t>
        </is>
      </c>
      <c r="C55" s="4" t="inlineStr">
        <is>
          <t>42 months</t>
        </is>
      </c>
    </row>
    <row r="56">
      <c r="A56" s="4" t="inlineStr">
        <is>
          <t>Post-Closing Outstanding Shares | Employee Stock | 2018 Stock Option and Incentive Plan</t>
        </is>
      </c>
    </row>
    <row r="57">
      <c r="A57" s="3" t="inlineStr">
        <is>
          <t>Share-based Compensation Arrangement by Share-based Payment Award [Line Items]</t>
        </is>
      </c>
    </row>
    <row r="58">
      <c r="A58" s="4" t="inlineStr">
        <is>
          <t>Annual percentage increase</t>
        </is>
      </c>
      <c r="B58" s="4" t="inlineStr">
        <is>
          <t>10.00%</t>
        </is>
      </c>
      <c r="D58" s="4" t="inlineStr">
        <is>
          <t>10.00%</t>
        </is>
      </c>
    </row>
    <row r="59">
      <c r="A59" s="4" t="inlineStr">
        <is>
          <t>Outstanding Shares on Last Day of Immediately Preceding Year | Employee Stock | 2018 Stock Option and Incentive Plan</t>
        </is>
      </c>
    </row>
    <row r="60">
      <c r="A60" s="3" t="inlineStr">
        <is>
          <t>Share-based Compensation Arrangement by Share-based Payment Award [Line Items]</t>
        </is>
      </c>
    </row>
    <row r="61">
      <c r="A61" s="4" t="inlineStr">
        <is>
          <t>Annual percentage increase</t>
        </is>
      </c>
      <c r="B61" s="4" t="inlineStr">
        <is>
          <t>5.00%</t>
        </is>
      </c>
      <c r="D61" s="4" t="inlineStr">
        <is>
          <t>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 (RSUs)</t>
        </is>
      </c>
      <c r="B1" s="2" t="inlineStr">
        <is>
          <t>6 Months Ended</t>
        </is>
      </c>
    </row>
    <row r="2">
      <c r="B2" s="2" t="inlineStr">
        <is>
          <t>Jun. 30, 2020$ / sharesshares</t>
        </is>
      </c>
    </row>
    <row r="3">
      <c r="A3" s="3" t="inlineStr">
        <is>
          <t>Shares</t>
        </is>
      </c>
    </row>
    <row r="4">
      <c r="A4" s="4" t="inlineStr">
        <is>
          <t>Outstanding, beginning balance (in shares) | shares</t>
        </is>
      </c>
      <c r="B4" s="5" t="n">
        <v>2436968</v>
      </c>
    </row>
    <row r="5">
      <c r="A5" s="4" t="inlineStr">
        <is>
          <t>Granted (in shares) | shares</t>
        </is>
      </c>
      <c r="B5" s="5" t="n">
        <v>2335603</v>
      </c>
    </row>
    <row r="6">
      <c r="A6" s="4" t="inlineStr">
        <is>
          <t>Released (in shares) | shares</t>
        </is>
      </c>
      <c r="B6" s="5" t="n">
        <v>-1827375</v>
      </c>
    </row>
    <row r="7">
      <c r="A7" s="4" t="inlineStr">
        <is>
          <t>Forfeited (in shares) | shares</t>
        </is>
      </c>
      <c r="B7" s="5" t="n">
        <v>-298954</v>
      </c>
    </row>
    <row r="8">
      <c r="A8" s="4" t="inlineStr">
        <is>
          <t>Outstanding, ending balance (in shares) | shares</t>
        </is>
      </c>
      <c r="B8" s="5" t="n">
        <v>2646242</v>
      </c>
    </row>
    <row r="9">
      <c r="A9" s="3" t="inlineStr">
        <is>
          <t>Weighted Average Grant Date Fair Value</t>
        </is>
      </c>
    </row>
    <row r="10">
      <c r="A10" s="4" t="inlineStr">
        <is>
          <t>Outstanding, beginning balance (in dollars per share) | $ / shares</t>
        </is>
      </c>
      <c r="B10" s="8" t="n">
        <v>3.15</v>
      </c>
    </row>
    <row r="11">
      <c r="A11" s="4" t="inlineStr">
        <is>
          <t>Granted (in dollars per share) | $ / shares</t>
        </is>
      </c>
      <c r="B11" s="9" t="n">
        <v>0.98</v>
      </c>
    </row>
    <row r="12">
      <c r="A12" s="4" t="inlineStr">
        <is>
          <t>Released (in dollars per share) | $ / shares</t>
        </is>
      </c>
      <c r="B12" s="9" t="n">
        <v>1.7</v>
      </c>
    </row>
    <row r="13">
      <c r="A13" s="4" t="inlineStr">
        <is>
          <t>Forfeited (in dollars per share) | $ / shares</t>
        </is>
      </c>
      <c r="B13" s="9" t="n">
        <v>3.16</v>
      </c>
    </row>
    <row r="14">
      <c r="A14" s="4" t="inlineStr">
        <is>
          <t>Outstanding, ending balance (in dollars per share) | $ / shares</t>
        </is>
      </c>
      <c r="B14" s="8" t="n">
        <v>2.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Employee Stock Option - USD ($) $ / shares in Units, $ in Thousand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Options, Outstanding [Roll Forward]</t>
        </is>
      </c>
    </row>
    <row r="4">
      <c r="A4" s="4" t="inlineStr">
        <is>
          <t>Number of shares, beginning outstanding (in shares)</t>
        </is>
      </c>
      <c r="B4" s="5" t="n">
        <v>1465450</v>
      </c>
    </row>
    <row r="5">
      <c r="A5" s="4" t="inlineStr">
        <is>
          <t>Number of shares, exercised</t>
        </is>
      </c>
      <c r="B5" s="5" t="n">
        <v>-150942</v>
      </c>
    </row>
    <row r="6">
      <c r="A6" s="4" t="inlineStr">
        <is>
          <t>Number of shares, forfeited</t>
        </is>
      </c>
      <c r="B6" s="5" t="n">
        <v>-61827</v>
      </c>
    </row>
    <row r="7">
      <c r="A7" s="4" t="inlineStr">
        <is>
          <t>Number of shares, ending outstanding (in shares)</t>
        </is>
      </c>
      <c r="B7" s="5" t="n">
        <v>1252681</v>
      </c>
      <c r="C7" s="5" t="n">
        <v>1465450</v>
      </c>
    </row>
    <row r="8">
      <c r="A8" s="4" t="inlineStr">
        <is>
          <t>Number of shares, exercisable (in shares)</t>
        </is>
      </c>
      <c r="B8" s="5" t="n">
        <v>980373</v>
      </c>
    </row>
    <row r="9">
      <c r="A9" s="3" t="inlineStr">
        <is>
          <t>Share-based Compensation Arrangement by Share-based Payment Award, Options, Outstanding, Weighted Average Exercise Price [Abstract]</t>
        </is>
      </c>
    </row>
    <row r="10">
      <c r="A10" s="4" t="inlineStr">
        <is>
          <t>Weighted average exercise price, beginning outstanding (in dollars per share)</t>
        </is>
      </c>
      <c r="B10" s="8" t="n">
        <v>0.8</v>
      </c>
    </row>
    <row r="11">
      <c r="A11" s="4" t="inlineStr">
        <is>
          <t>Weighted average exercise price, released (in dollars per share)</t>
        </is>
      </c>
      <c r="B11" s="9" t="n">
        <v>0.57</v>
      </c>
    </row>
    <row r="12">
      <c r="A12" s="4" t="inlineStr">
        <is>
          <t>Weighted average exercise price, forfeited (in dollars per share)</t>
        </is>
      </c>
      <c r="B12" s="9" t="n">
        <v>1.31</v>
      </c>
    </row>
    <row r="13">
      <c r="A13" s="4" t="inlineStr">
        <is>
          <t>Weighted average exercise price, ending outstanding (in dollars per share)</t>
        </is>
      </c>
      <c r="B13" s="9" t="n">
        <v>0.8</v>
      </c>
      <c r="C13" s="8" t="n">
        <v>0.8</v>
      </c>
    </row>
    <row r="14">
      <c r="A14" s="4" t="inlineStr">
        <is>
          <t>Weighted average exercise price, exercisable (in dollars per share)</t>
        </is>
      </c>
      <c r="B14" s="8" t="n">
        <v>0.74</v>
      </c>
    </row>
    <row r="15">
      <c r="A15" s="3" t="inlineStr">
        <is>
          <t>Share-based Compensation Arrangement by Share-based Payment Award, Options, Additional Disclosures [Abstract]</t>
        </is>
      </c>
    </row>
    <row r="16">
      <c r="A16" s="4" t="inlineStr">
        <is>
          <t>Weighted average remaining contractual term</t>
        </is>
      </c>
      <c r="B16" s="4" t="inlineStr">
        <is>
          <t>6 years 6 months 29 days</t>
        </is>
      </c>
      <c r="C16" s="4" t="inlineStr">
        <is>
          <t>6 years 10 months 9 days</t>
        </is>
      </c>
    </row>
    <row r="17">
      <c r="A17" s="4" t="inlineStr">
        <is>
          <t>Weighted average remaining contractual term, exercisable (in years)</t>
        </is>
      </c>
      <c r="B17" s="4" t="inlineStr">
        <is>
          <t>6 years 3 months 18 days</t>
        </is>
      </c>
    </row>
    <row r="18">
      <c r="A18" s="3" t="inlineStr">
        <is>
          <t>Share-Based Compensation Arrangement by Share-based Payment Award, Options, Aggregate Intrinsic Value [Abstract]</t>
        </is>
      </c>
    </row>
    <row r="19">
      <c r="A19" s="4" t="inlineStr">
        <is>
          <t>Aggregate intrinsic value</t>
        </is>
      </c>
      <c r="B19" s="6" t="n">
        <v>700</v>
      </c>
      <c r="C19" s="6" t="n">
        <v>771</v>
      </c>
    </row>
    <row r="20">
      <c r="A20" s="4" t="inlineStr">
        <is>
          <t>Aggregate intrinsic value, exercisable</t>
        </is>
      </c>
      <c r="B20" s="6" t="n">
        <v>5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t>
        </is>
      </c>
      <c r="B4" s="6" t="n">
        <v>1115</v>
      </c>
      <c r="C4" s="6" t="n">
        <v>416</v>
      </c>
      <c r="D4" s="6" t="n">
        <v>1750</v>
      </c>
      <c r="E4" s="6" t="n">
        <v>427</v>
      </c>
    </row>
    <row r="5">
      <c r="A5" s="4" t="inlineStr">
        <is>
          <t>Cost of revenues</t>
        </is>
      </c>
    </row>
    <row r="6">
      <c r="A6" s="3" t="inlineStr">
        <is>
          <t>Share-based Compensation Arrangement by Share-based Payment Award [Line Items]</t>
        </is>
      </c>
    </row>
    <row r="7">
      <c r="A7" s="4" t="inlineStr">
        <is>
          <t>Total stock-based compensation</t>
        </is>
      </c>
      <c r="B7" s="5" t="n">
        <v>62</v>
      </c>
      <c r="C7" s="5" t="n">
        <v>24</v>
      </c>
      <c r="D7" s="5" t="n">
        <v>113</v>
      </c>
      <c r="E7" s="5" t="n">
        <v>38</v>
      </c>
    </row>
    <row r="8">
      <c r="A8" s="4" t="inlineStr">
        <is>
          <t>Sales and marketing</t>
        </is>
      </c>
    </row>
    <row r="9">
      <c r="A9" s="3" t="inlineStr">
        <is>
          <t>Share-based Compensation Arrangement by Share-based Payment Award [Line Items]</t>
        </is>
      </c>
    </row>
    <row r="10">
      <c r="A10" s="4" t="inlineStr">
        <is>
          <t>Total stock-based compensation</t>
        </is>
      </c>
      <c r="B10" s="5" t="n">
        <v>22</v>
      </c>
      <c r="C10" s="5" t="n">
        <v>9</v>
      </c>
      <c r="D10" s="5" t="n">
        <v>29</v>
      </c>
      <c r="E10" s="5" t="n">
        <v>-16</v>
      </c>
    </row>
    <row r="11">
      <c r="A11" s="4" t="inlineStr">
        <is>
          <t>General and administrative</t>
        </is>
      </c>
    </row>
    <row r="12">
      <c r="A12" s="3" t="inlineStr">
        <is>
          <t>Share-based Compensation Arrangement by Share-based Payment Award [Line Items]</t>
        </is>
      </c>
    </row>
    <row r="13">
      <c r="A13" s="4" t="inlineStr">
        <is>
          <t>Total stock-based compensation</t>
        </is>
      </c>
      <c r="B13" s="5" t="n">
        <v>1039</v>
      </c>
      <c r="C13" s="5" t="n">
        <v>349</v>
      </c>
      <c r="D13" s="5" t="n">
        <v>1638</v>
      </c>
      <c r="E13" s="5" t="n">
        <v>372</v>
      </c>
    </row>
    <row r="14">
      <c r="A14" s="4" t="inlineStr">
        <is>
          <t>Research and development</t>
        </is>
      </c>
    </row>
    <row r="15">
      <c r="A15" s="3" t="inlineStr">
        <is>
          <t>Share-based Compensation Arrangement by Share-based Payment Award [Line Items]</t>
        </is>
      </c>
    </row>
    <row r="16">
      <c r="A16" s="4" t="inlineStr">
        <is>
          <t>Total stock-based compensation</t>
        </is>
      </c>
      <c r="B16" s="6" t="n">
        <v>-8</v>
      </c>
      <c r="C16" s="6" t="n">
        <v>34</v>
      </c>
      <c r="D16" s="6" t="n">
        <v>-30</v>
      </c>
      <c r="E16"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Party Transactions (Details) - USD ($) $ in Thousand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capitalization costs</t>
        </is>
      </c>
      <c r="B4" s="6" t="n">
        <v>255</v>
      </c>
      <c r="C4" s="6" t="n">
        <v>2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ul. 15, 2020</t>
        </is>
      </c>
      <c r="C1" s="2" t="inlineStr">
        <is>
          <t>Mar. 20, 2020</t>
        </is>
      </c>
      <c r="D1" s="2" t="inlineStr">
        <is>
          <t>Jun. 30, 2020</t>
        </is>
      </c>
      <c r="E1" s="2" t="inlineStr">
        <is>
          <t>Dec. 31, 2019</t>
        </is>
      </c>
    </row>
    <row r="2">
      <c r="A2" s="3" t="inlineStr">
        <is>
          <t>Subsequent Event [Line Items]</t>
        </is>
      </c>
    </row>
    <row r="3">
      <c r="A3" s="4" t="inlineStr">
        <is>
          <t>Class of warrant or right, outstanding (in shares)</t>
        </is>
      </c>
      <c r="D3" s="5" t="n">
        <v>3836112</v>
      </c>
      <c r="E3" s="5" t="n">
        <v>3836112</v>
      </c>
    </row>
    <row r="4">
      <c r="A4" s="4" t="inlineStr">
        <is>
          <t>Convertible notes</t>
        </is>
      </c>
    </row>
    <row r="5">
      <c r="A5" s="3" t="inlineStr">
        <is>
          <t>Subsequent Event [Line Items]</t>
        </is>
      </c>
    </row>
    <row r="6">
      <c r="A6" s="4" t="inlineStr">
        <is>
          <t>Repayments of debt</t>
        </is>
      </c>
      <c r="C6" s="6" t="n">
        <v>2084000</v>
      </c>
    </row>
    <row r="7">
      <c r="A7" s="4" t="inlineStr">
        <is>
          <t>Proceeds from issuance of debt</t>
        </is>
      </c>
      <c r="C7" s="6" t="n">
        <v>1751000</v>
      </c>
    </row>
    <row r="8">
      <c r="A8" s="4" t="inlineStr">
        <is>
          <t>Interest rate (as a percent)</t>
        </is>
      </c>
      <c r="D8" s="4" t="inlineStr">
        <is>
          <t>7.00%</t>
        </is>
      </c>
    </row>
    <row r="9">
      <c r="A9" s="4" t="inlineStr">
        <is>
          <t>Conversion price (in dollars per share)</t>
        </is>
      </c>
      <c r="D9" s="8" t="n">
        <v>11.5</v>
      </c>
    </row>
    <row r="10">
      <c r="A10" s="4" t="inlineStr">
        <is>
          <t>Subsequent Event | Warrant</t>
        </is>
      </c>
    </row>
    <row r="11">
      <c r="A11" s="3" t="inlineStr">
        <is>
          <t>Subsequent Event [Line Items]</t>
        </is>
      </c>
    </row>
    <row r="12">
      <c r="A12" s="4" t="inlineStr">
        <is>
          <t>Warrant, term</t>
        </is>
      </c>
      <c r="B12" s="4" t="inlineStr">
        <is>
          <t>3 years</t>
        </is>
      </c>
    </row>
    <row r="13">
      <c r="A13" s="4" t="inlineStr">
        <is>
          <t>Class of warrant or right, outstanding (in shares)</t>
        </is>
      </c>
      <c r="B13" s="5" t="n">
        <v>2160000</v>
      </c>
    </row>
    <row r="14">
      <c r="A14" s="4" t="inlineStr">
        <is>
          <t>Period to file registration statement</t>
        </is>
      </c>
      <c r="B14" s="4" t="inlineStr">
        <is>
          <t>60 days</t>
        </is>
      </c>
    </row>
    <row r="15">
      <c r="A15" s="4" t="inlineStr">
        <is>
          <t>Period for registration statement to be declared effective</t>
        </is>
      </c>
      <c r="B15" s="4" t="inlineStr">
        <is>
          <t>90 days</t>
        </is>
      </c>
    </row>
    <row r="16">
      <c r="A16" s="4" t="inlineStr">
        <is>
          <t>Subsequent Event | Common Stock | Warrant</t>
        </is>
      </c>
    </row>
    <row r="17">
      <c r="A17" s="3" t="inlineStr">
        <is>
          <t>Subsequent Event [Line Items]</t>
        </is>
      </c>
    </row>
    <row r="18">
      <c r="A18" s="4" t="inlineStr">
        <is>
          <t>Exercise price per share (in dollars per share)</t>
        </is>
      </c>
      <c r="B18" s="6" t="n">
        <v>4</v>
      </c>
    </row>
    <row r="19">
      <c r="A19" s="4" t="inlineStr">
        <is>
          <t>Subsequent Event | Convertible notes</t>
        </is>
      </c>
    </row>
    <row r="20">
      <c r="A20" s="3" t="inlineStr">
        <is>
          <t>Subsequent Event [Line Items]</t>
        </is>
      </c>
    </row>
    <row r="21">
      <c r="A21" s="4" t="inlineStr">
        <is>
          <t>Interest rate (as a percent)</t>
        </is>
      </c>
      <c r="B21" s="4" t="inlineStr">
        <is>
          <t>7.00%</t>
        </is>
      </c>
    </row>
    <row r="22">
      <c r="A22" s="4" t="inlineStr">
        <is>
          <t>Interest rate, restricted principal (as a percent)</t>
        </is>
      </c>
      <c r="B22" s="4" t="inlineStr">
        <is>
          <t>3.00%</t>
        </is>
      </c>
    </row>
    <row r="23">
      <c r="A23" s="4" t="inlineStr">
        <is>
          <t>Monthly amortization payments (as a percent)</t>
        </is>
      </c>
      <c r="B23" s="4" t="inlineStr">
        <is>
          <t>5.56%</t>
        </is>
      </c>
    </row>
    <row r="24">
      <c r="A24" s="4" t="inlineStr">
        <is>
          <t>Installment conversion, redemption price (as a percent)</t>
        </is>
      </c>
      <c r="B24" s="4" t="inlineStr">
        <is>
          <t>107.00%</t>
        </is>
      </c>
    </row>
    <row r="25">
      <c r="A25" s="4" t="inlineStr">
        <is>
          <t>Redemption price (as a percent)</t>
        </is>
      </c>
      <c r="B25" s="4" t="inlineStr">
        <is>
          <t>107.00%</t>
        </is>
      </c>
    </row>
    <row r="26">
      <c r="A26" s="4" t="inlineStr">
        <is>
          <t>Subsequent placement optional redemption, maximum net proceeds from placement (as a percent)</t>
        </is>
      </c>
      <c r="B26" s="4" t="inlineStr">
        <is>
          <t>40.00%</t>
        </is>
      </c>
    </row>
    <row r="27">
      <c r="A27" s="4" t="inlineStr">
        <is>
          <t>Subsequent placement optional redemption, redemption price (as a percent)</t>
        </is>
      </c>
      <c r="B27" s="4" t="inlineStr">
        <is>
          <t>107.00%</t>
        </is>
      </c>
    </row>
    <row r="28">
      <c r="A28" s="4" t="inlineStr">
        <is>
          <t>Debt default, redemption price (as a percent)</t>
        </is>
      </c>
      <c r="B28" s="4" t="inlineStr">
        <is>
          <t>115.00%</t>
        </is>
      </c>
    </row>
    <row r="29">
      <c r="A29" s="4" t="inlineStr">
        <is>
          <t>Redemption price of outstanding principal (as a percent)</t>
        </is>
      </c>
      <c r="B29" s="4" t="inlineStr">
        <is>
          <t>115.00%</t>
        </is>
      </c>
    </row>
    <row r="30">
      <c r="A30" s="4" t="inlineStr">
        <is>
          <t>Redemption price of market value of shares of common stock (as a percent)</t>
        </is>
      </c>
      <c r="B30" s="4" t="inlineStr">
        <is>
          <t>115.00%</t>
        </is>
      </c>
    </row>
    <row r="31">
      <c r="A31" s="4" t="inlineStr">
        <is>
          <t>Redemption price of aggregate cash consideration payable (as a percent)</t>
        </is>
      </c>
      <c r="B31" s="4" t="inlineStr">
        <is>
          <t>115.00%</t>
        </is>
      </c>
    </row>
    <row r="32">
      <c r="A32" s="4" t="inlineStr">
        <is>
          <t>Conversion price (in dollars per share)</t>
        </is>
      </c>
      <c r="B32" s="6" t="n">
        <v>3</v>
      </c>
    </row>
    <row r="33">
      <c r="A33" s="4" t="inlineStr">
        <is>
          <t>Installment conversion, lowest volume weighted average price (as a percent)</t>
        </is>
      </c>
      <c r="B33" s="4" t="inlineStr">
        <is>
          <t>85.00%</t>
        </is>
      </c>
    </row>
    <row r="34">
      <c r="A34" s="4" t="inlineStr">
        <is>
          <t>Minimum available cash required at end of each fiscal quarter</t>
        </is>
      </c>
      <c r="B34" s="6" t="n">
        <v>500000</v>
      </c>
    </row>
    <row r="35">
      <c r="A35" s="4" t="inlineStr">
        <is>
          <t>Maximum amount of securities sold in equity offerings (as a percent)</t>
        </is>
      </c>
      <c r="B35" s="4" t="inlineStr">
        <is>
          <t>30.00%</t>
        </is>
      </c>
    </row>
    <row r="36">
      <c r="A36" s="4" t="inlineStr">
        <is>
          <t>Subsequent Event | Convertible notes | Series A Note</t>
        </is>
      </c>
    </row>
    <row r="37">
      <c r="A37" s="3" t="inlineStr">
        <is>
          <t>Subsequent Event [Line Items]</t>
        </is>
      </c>
    </row>
    <row r="38">
      <c r="A38" s="4" t="inlineStr">
        <is>
          <t>Principal amount of note</t>
        </is>
      </c>
      <c r="B38" s="6" t="n">
        <v>4320000</v>
      </c>
    </row>
    <row r="39">
      <c r="A39" s="4" t="inlineStr">
        <is>
          <t>Original issue discount</t>
        </is>
      </c>
      <c r="B39" s="5" t="n">
        <v>320000</v>
      </c>
    </row>
    <row r="40">
      <c r="A40" s="4" t="inlineStr">
        <is>
          <t>Subsequent Event | Convertible notes | Series B Note</t>
        </is>
      </c>
    </row>
    <row r="41">
      <c r="A41" s="3" t="inlineStr">
        <is>
          <t>Subsequent Event [Line Items]</t>
        </is>
      </c>
    </row>
    <row r="42">
      <c r="A42" s="4" t="inlineStr">
        <is>
          <t>Principal amount of note</t>
        </is>
      </c>
      <c r="B42" s="5" t="n">
        <v>17280000</v>
      </c>
    </row>
    <row r="43">
      <c r="A43" s="4" t="inlineStr">
        <is>
          <t>Original issue discount</t>
        </is>
      </c>
      <c r="B43" s="5" t="n">
        <v>1280000</v>
      </c>
    </row>
    <row r="44">
      <c r="A44" s="4" t="inlineStr">
        <is>
          <t>Subsequent Event | Secured Debt | Investor Note</t>
        </is>
      </c>
    </row>
    <row r="45">
      <c r="A45" s="3" t="inlineStr">
        <is>
          <t>Subsequent Event [Line Items]</t>
        </is>
      </c>
    </row>
    <row r="46">
      <c r="A46" s="4" t="inlineStr">
        <is>
          <t>Principal amount of note</t>
        </is>
      </c>
      <c r="B46" s="6" t="n">
        <v>16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1087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108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Convertible Preferred Stock and Stock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18</t>
        </is>
      </c>
      <c r="B2" s="6" t="n">
        <v>5377</v>
      </c>
    </row>
    <row r="3">
      <c r="A3" s="4" t="inlineStr">
        <is>
          <t>Beginning balance (in shares) at Dec. 31, 2018</t>
        </is>
      </c>
      <c r="B3" s="5" t="n">
        <v>6000</v>
      </c>
    </row>
    <row r="4">
      <c r="A4" s="3" t="inlineStr">
        <is>
          <t>Increase (Decrease) in Temporary Equity [Roll Forward]</t>
        </is>
      </c>
    </row>
    <row r="5">
      <c r="A5" s="4" t="inlineStr">
        <is>
          <t>Series A convertible preferred stock redeemed for cash</t>
        </is>
      </c>
      <c r="B5" s="6" t="n">
        <v>-5377</v>
      </c>
    </row>
    <row r="6">
      <c r="A6" s="4" t="inlineStr">
        <is>
          <t>Series A convertible preferred stock redeemed for cash (in shares)</t>
        </is>
      </c>
      <c r="B6" s="5" t="n">
        <v>-6000</v>
      </c>
    </row>
    <row r="7">
      <c r="A7" s="4" t="inlineStr">
        <is>
          <t>Ending balance at Jun. 30, 2019</t>
        </is>
      </c>
      <c r="B7" s="6" t="n">
        <v>0</v>
      </c>
    </row>
    <row r="8">
      <c r="A8" s="4" t="inlineStr">
        <is>
          <t>Ending balance (in shares) at Jun. 30, 2019</t>
        </is>
      </c>
      <c r="B8" s="5" t="n">
        <v>0</v>
      </c>
    </row>
    <row r="9">
      <c r="A9" s="4" t="inlineStr">
        <is>
          <t>Beginning balance at Dec. 31, 2018</t>
        </is>
      </c>
      <c r="B9" s="6" t="n">
        <v>5827</v>
      </c>
      <c r="C9" s="6" t="n">
        <v>3</v>
      </c>
      <c r="D9" s="6" t="n">
        <v>118062</v>
      </c>
      <c r="E9" s="6" t="n">
        <v>-111820</v>
      </c>
      <c r="F9" s="6" t="n">
        <v>-418</v>
      </c>
    </row>
    <row r="10">
      <c r="A10" s="4" t="inlineStr">
        <is>
          <t>Beginning balance (in shares) at Dec. 31, 2018</t>
        </is>
      </c>
      <c r="C10" s="5" t="n">
        <v>27253000</v>
      </c>
    </row>
    <row r="11">
      <c r="A11" s="3" t="inlineStr">
        <is>
          <t>Increase (Decrease) in Stockholders' Equity [Roll Forward]</t>
        </is>
      </c>
    </row>
    <row r="12">
      <c r="A12" s="4" t="inlineStr">
        <is>
          <t>Exercise of stock options, net of vesting of restricted shares</t>
        </is>
      </c>
      <c r="B12" s="5" t="n">
        <v>52</v>
      </c>
      <c r="D12" s="5" t="n">
        <v>52</v>
      </c>
    </row>
    <row r="13">
      <c r="A13" s="4" t="inlineStr">
        <is>
          <t>Exercise of stock options, net of vesting of restricted shares (in shares)</t>
        </is>
      </c>
      <c r="C13" s="5" t="n">
        <v>119000</v>
      </c>
    </row>
    <row r="14">
      <c r="A14" s="4" t="inlineStr">
        <is>
          <t>Issuance of common stock upon partial conversions of Senior Convertible Note</t>
        </is>
      </c>
      <c r="B14" s="5" t="n">
        <v>0</v>
      </c>
    </row>
    <row r="15">
      <c r="A15" s="4" t="inlineStr">
        <is>
          <t>Reacquisition of equity component of Senior Convertible Note</t>
        </is>
      </c>
      <c r="B15" s="5" t="n">
        <v>0</v>
      </c>
    </row>
    <row r="16">
      <c r="A16" s="4" t="inlineStr">
        <is>
          <t>Exercise of common stock warrants for cash</t>
        </is>
      </c>
      <c r="B16" s="5" t="n">
        <v>6184</v>
      </c>
      <c r="D16" s="5" t="n">
        <v>6184</v>
      </c>
    </row>
    <row r="17">
      <c r="A17" s="4" t="inlineStr">
        <is>
          <t>Exercise of common stock warrants for cash (in shares)</t>
        </is>
      </c>
      <c r="C17" s="5" t="n">
        <v>617000</v>
      </c>
    </row>
    <row r="18">
      <c r="A18" s="4" t="inlineStr">
        <is>
          <t>Exercise of common stock warrants pursuant to cashless provisions</t>
        </is>
      </c>
      <c r="B18" s="5" t="n">
        <v>0</v>
      </c>
      <c r="C18" s="6" t="n">
        <v>1</v>
      </c>
      <c r="D18" s="5" t="n">
        <v>-1</v>
      </c>
    </row>
    <row r="19">
      <c r="A19" s="4" t="inlineStr">
        <is>
          <t>Exercise of common stock warrants pursuant to cashless provision (in shares)</t>
        </is>
      </c>
      <c r="C19" s="5" t="n">
        <v>10913000</v>
      </c>
    </row>
    <row r="20">
      <c r="A20" s="4" t="inlineStr">
        <is>
          <t>Series A convertible preferred stock redeemed for cash</t>
        </is>
      </c>
      <c r="B20" s="5" t="n">
        <v>-863</v>
      </c>
      <c r="D20" s="5" t="n">
        <v>-863</v>
      </c>
    </row>
    <row r="21">
      <c r="A21" s="4" t="inlineStr">
        <is>
          <t>Waiver of sponsor promissory note originally issued in conjunction with Reverse Merger and Recapitalization</t>
        </is>
      </c>
      <c r="B21" s="5" t="n">
        <v>1993</v>
      </c>
      <c r="D21" s="5" t="n">
        <v>1993</v>
      </c>
    </row>
    <row r="22">
      <c r="A22" s="4" t="inlineStr">
        <is>
          <t>Stock-based compensation expense</t>
        </is>
      </c>
      <c r="B22" s="5" t="n">
        <v>427</v>
      </c>
      <c r="D22" s="5" t="n">
        <v>427</v>
      </c>
    </row>
    <row r="23">
      <c r="A23" s="4" t="inlineStr">
        <is>
          <t>Equity classified cash conversion feature of Senior Convertible Notes</t>
        </is>
      </c>
      <c r="B23" s="5" t="n">
        <v>0</v>
      </c>
    </row>
    <row r="24">
      <c r="A24" s="4" t="inlineStr">
        <is>
          <t>Cumulative translation adjustment</t>
        </is>
      </c>
      <c r="B24" s="5" t="n">
        <v>-3</v>
      </c>
      <c r="F24" s="5" t="n">
        <v>-3</v>
      </c>
    </row>
    <row r="25">
      <c r="A25" s="4" t="inlineStr">
        <is>
          <t>Net loss</t>
        </is>
      </c>
      <c r="B25" s="5" t="n">
        <v>-6561</v>
      </c>
      <c r="E25" s="5" t="n">
        <v>-6561</v>
      </c>
    </row>
    <row r="26">
      <c r="A26" s="4" t="inlineStr">
        <is>
          <t>Ending balance at Jun. 30, 2019</t>
        </is>
      </c>
      <c r="B26" s="5" t="n">
        <v>8143</v>
      </c>
      <c r="C26" s="6" t="n">
        <v>4</v>
      </c>
      <c r="D26" s="5" t="n">
        <v>125854</v>
      </c>
      <c r="E26" s="5" t="n">
        <v>-117294</v>
      </c>
      <c r="F26" s="5" t="n">
        <v>-421</v>
      </c>
    </row>
    <row r="27">
      <c r="A27" s="4" t="inlineStr">
        <is>
          <t>Ending balance (in shares) at Jun. 30, 2019</t>
        </is>
      </c>
      <c r="C27" s="5" t="n">
        <v>38902000</v>
      </c>
    </row>
    <row r="28">
      <c r="A28" s="4" t="inlineStr">
        <is>
          <t>Beginning balance at Mar. 31, 2019</t>
        </is>
      </c>
      <c r="B28" s="6" t="n">
        <v>0</v>
      </c>
    </row>
    <row r="29">
      <c r="A29" s="4" t="inlineStr">
        <is>
          <t>Beginning balance (in shares) at Mar. 31, 2019</t>
        </is>
      </c>
      <c r="B29" s="5" t="n">
        <v>0</v>
      </c>
    </row>
    <row r="30">
      <c r="A30" s="4" t="inlineStr">
        <is>
          <t>Ending balance at Jun. 30, 2019</t>
        </is>
      </c>
      <c r="B30" s="6" t="n">
        <v>0</v>
      </c>
    </row>
    <row r="31">
      <c r="A31" s="4" t="inlineStr">
        <is>
          <t>Ending balance (in shares) at Jun. 30, 2019</t>
        </is>
      </c>
      <c r="B31" s="5" t="n">
        <v>0</v>
      </c>
    </row>
    <row r="32">
      <c r="A32" s="4" t="inlineStr">
        <is>
          <t>Beginning balance at Mar. 31, 2019</t>
        </is>
      </c>
      <c r="B32" s="6" t="n">
        <v>10807</v>
      </c>
      <c r="C32" s="6" t="n">
        <v>4</v>
      </c>
      <c r="D32" s="5" t="n">
        <v>125421</v>
      </c>
      <c r="E32" s="5" t="n">
        <v>-114227</v>
      </c>
      <c r="F32" s="5" t="n">
        <v>-391</v>
      </c>
    </row>
    <row r="33">
      <c r="A33" s="4" t="inlineStr">
        <is>
          <t>Beginning balance (in shares) at Mar. 31, 2019</t>
        </is>
      </c>
      <c r="C33" s="5" t="n">
        <v>38331000</v>
      </c>
    </row>
    <row r="34">
      <c r="A34" s="3" t="inlineStr">
        <is>
          <t>Increase (Decrease) in Stockholders' Equity [Roll Forward]</t>
        </is>
      </c>
    </row>
    <row r="35">
      <c r="A35" s="4" t="inlineStr">
        <is>
          <t>Exercise of stock options, net of vesting of restricted shares</t>
        </is>
      </c>
      <c r="B35" s="5" t="n">
        <v>17</v>
      </c>
      <c r="D35" s="5" t="n">
        <v>17</v>
      </c>
    </row>
    <row r="36">
      <c r="A36" s="4" t="inlineStr">
        <is>
          <t>Exercise of stock options, net of vesting of restricted shares (in shares)</t>
        </is>
      </c>
      <c r="C36" s="5" t="n">
        <v>58000</v>
      </c>
    </row>
    <row r="37">
      <c r="A37" s="4" t="inlineStr">
        <is>
          <t>Exercise of common stock warrants pursuant to cashless provision (in shares)</t>
        </is>
      </c>
      <c r="C37" s="5" t="n">
        <v>513000</v>
      </c>
    </row>
    <row r="38">
      <c r="A38" s="4" t="inlineStr">
        <is>
          <t>Stock-based compensation expense</t>
        </is>
      </c>
      <c r="B38" s="5" t="n">
        <v>416</v>
      </c>
      <c r="D38" s="5" t="n">
        <v>416</v>
      </c>
    </row>
    <row r="39">
      <c r="A39" s="4" t="inlineStr">
        <is>
          <t>Cumulative translation adjustment</t>
        </is>
      </c>
      <c r="B39" s="5" t="n">
        <v>-30</v>
      </c>
      <c r="F39" s="5" t="n">
        <v>-30</v>
      </c>
    </row>
    <row r="40">
      <c r="A40" s="4" t="inlineStr">
        <is>
          <t>Net loss</t>
        </is>
      </c>
      <c r="B40" s="5" t="n">
        <v>-3067</v>
      </c>
      <c r="E40" s="5" t="n">
        <v>-3067</v>
      </c>
    </row>
    <row r="41">
      <c r="A41" s="4" t="inlineStr">
        <is>
          <t>Ending balance at Jun. 30, 2019</t>
        </is>
      </c>
      <c r="B41" s="5" t="n">
        <v>8143</v>
      </c>
      <c r="C41" s="6" t="n">
        <v>4</v>
      </c>
      <c r="D41" s="5" t="n">
        <v>125854</v>
      </c>
      <c r="E41" s="5" t="n">
        <v>-117294</v>
      </c>
      <c r="F41" s="5" t="n">
        <v>-421</v>
      </c>
    </row>
    <row r="42">
      <c r="A42" s="4" t="inlineStr">
        <is>
          <t>Ending balance (in shares) at Jun. 30, 2019</t>
        </is>
      </c>
      <c r="C42" s="5" t="n">
        <v>38902000</v>
      </c>
    </row>
    <row r="43">
      <c r="A43" s="4" t="inlineStr">
        <is>
          <t>Beginning balance at Dec. 31, 2019</t>
        </is>
      </c>
      <c r="B43" s="6" t="n">
        <v>0</v>
      </c>
    </row>
    <row r="44">
      <c r="A44" s="4" t="inlineStr">
        <is>
          <t>Beginning balance (in shares) at Dec. 31, 2019</t>
        </is>
      </c>
      <c r="B44" s="5" t="n">
        <v>0</v>
      </c>
    </row>
    <row r="45">
      <c r="A45" s="4" t="inlineStr">
        <is>
          <t>Ending balance at Jun. 30, 2020</t>
        </is>
      </c>
      <c r="B45" s="6" t="n">
        <v>0</v>
      </c>
    </row>
    <row r="46">
      <c r="A46" s="4" t="inlineStr">
        <is>
          <t>Ending balance (in shares) at Jun. 30, 2020</t>
        </is>
      </c>
      <c r="B46" s="5" t="n">
        <v>0</v>
      </c>
    </row>
    <row r="47">
      <c r="A47" s="4" t="inlineStr">
        <is>
          <t>Beginning balance at Dec. 31, 2019</t>
        </is>
      </c>
      <c r="B47" s="6" t="n">
        <v>4026</v>
      </c>
      <c r="C47" s="6" t="n">
        <v>4</v>
      </c>
      <c r="D47" s="5" t="n">
        <v>128008</v>
      </c>
      <c r="E47" s="5" t="n">
        <v>-123604</v>
      </c>
      <c r="F47" s="5" t="n">
        <v>-382</v>
      </c>
    </row>
    <row r="48">
      <c r="A48" s="4" t="inlineStr">
        <is>
          <t>Beginning balance (in shares) at Dec. 31, 2019</t>
        </is>
      </c>
      <c r="C48" s="5" t="n">
        <v>39811000</v>
      </c>
    </row>
    <row r="49">
      <c r="A49" s="3" t="inlineStr">
        <is>
          <t>Increase (Decrease) in Stockholders' Equity [Roll Forward]</t>
        </is>
      </c>
    </row>
    <row r="50">
      <c r="A50" s="4" t="inlineStr">
        <is>
          <t>Exercise of stock options, net of vesting of restricted shares</t>
        </is>
      </c>
      <c r="B50" s="5" t="n">
        <v>87</v>
      </c>
      <c r="D50" s="5" t="n">
        <v>87</v>
      </c>
    </row>
    <row r="51">
      <c r="A51" s="4" t="inlineStr">
        <is>
          <t>Exercise of stock options, net of vesting of restricted shares (in shares)</t>
        </is>
      </c>
      <c r="C51" s="5" t="n">
        <v>153000</v>
      </c>
    </row>
    <row r="52">
      <c r="A52" s="4" t="inlineStr">
        <is>
          <t>Vesting of restricted stock (in shares)</t>
        </is>
      </c>
      <c r="C52" s="5" t="n">
        <v>694000</v>
      </c>
    </row>
    <row r="53">
      <c r="A53" s="4" t="inlineStr">
        <is>
          <t>Issuance of common stock for payment of legal, earned bonus, and board of director fees</t>
        </is>
      </c>
      <c r="B53" s="5" t="n">
        <v>1014</v>
      </c>
      <c r="D53" s="5" t="n">
        <v>1014</v>
      </c>
    </row>
    <row r="54">
      <c r="A54" s="4" t="inlineStr">
        <is>
          <t>Issuance of common stock for payment of legal, earned bonus, and board of director fees (in shares)</t>
        </is>
      </c>
      <c r="C54" s="5" t="n">
        <v>1133000</v>
      </c>
    </row>
    <row r="55">
      <c r="A55" s="4" t="inlineStr">
        <is>
          <t>Issuance of common stock upon partial conversions of Senior Convertible Note</t>
        </is>
      </c>
      <c r="B55" s="5" t="n">
        <v>2266</v>
      </c>
      <c r="D55" s="5" t="n">
        <v>2266</v>
      </c>
    </row>
    <row r="56">
      <c r="A56" s="4" t="inlineStr">
        <is>
          <t>Issuance of common stock related to conversion of Senior Convertible Note (in shares)</t>
        </is>
      </c>
      <c r="C56" s="5" t="n">
        <v>1763675</v>
      </c>
    </row>
    <row r="57">
      <c r="A57" s="4" t="inlineStr">
        <is>
          <t>Reacquisition of equity component of Senior Convertible Note</t>
        </is>
      </c>
      <c r="B57" s="5" t="n">
        <v>-1299</v>
      </c>
      <c r="D57" s="5" t="n">
        <v>-1299</v>
      </c>
    </row>
    <row r="58">
      <c r="A58" s="4" t="inlineStr">
        <is>
          <t>Stock-based compensation expense</t>
        </is>
      </c>
      <c r="B58" s="5" t="n">
        <v>1750</v>
      </c>
      <c r="D58" s="5" t="n">
        <v>1750</v>
      </c>
    </row>
    <row r="59">
      <c r="A59" s="4" t="inlineStr">
        <is>
          <t>Equity classified cash conversion feature of Senior Convertible Notes</t>
        </is>
      </c>
      <c r="B59" s="5" t="n">
        <v>219</v>
      </c>
      <c r="D59" s="5" t="n">
        <v>219</v>
      </c>
    </row>
    <row r="60">
      <c r="A60" s="4" t="inlineStr">
        <is>
          <t>Cumulative translation adjustment</t>
        </is>
      </c>
      <c r="B60" s="5" t="n">
        <v>-75</v>
      </c>
      <c r="F60" s="5" t="n">
        <v>-75</v>
      </c>
    </row>
    <row r="61">
      <c r="A61" s="4" t="inlineStr">
        <is>
          <t>Net loss</t>
        </is>
      </c>
      <c r="B61" s="5" t="n">
        <v>-7474</v>
      </c>
      <c r="E61" s="5" t="n">
        <v>-7474</v>
      </c>
    </row>
    <row r="62">
      <c r="A62" s="4" t="inlineStr">
        <is>
          <t>Ending balance at Jun. 30, 2020</t>
        </is>
      </c>
      <c r="B62" s="5" t="n">
        <v>514</v>
      </c>
      <c r="C62" s="6" t="n">
        <v>4</v>
      </c>
      <c r="D62" s="5" t="n">
        <v>132045</v>
      </c>
      <c r="E62" s="5" t="n">
        <v>-131078</v>
      </c>
      <c r="F62" s="5" t="n">
        <v>-457</v>
      </c>
    </row>
    <row r="63">
      <c r="A63" s="4" t="inlineStr">
        <is>
          <t>Ending balance (in shares) at Jun. 30, 2020</t>
        </is>
      </c>
      <c r="C63" s="5" t="n">
        <v>43555000</v>
      </c>
    </row>
    <row r="64">
      <c r="A64" s="4" t="inlineStr">
        <is>
          <t>Beginning balance at Mar. 31, 2020</t>
        </is>
      </c>
      <c r="B64" s="6" t="n">
        <v>0</v>
      </c>
    </row>
    <row r="65">
      <c r="A65" s="4" t="inlineStr">
        <is>
          <t>Beginning balance (in shares) at Mar. 31, 2020</t>
        </is>
      </c>
      <c r="B65" s="5" t="n">
        <v>0</v>
      </c>
    </row>
    <row r="66">
      <c r="A66" s="4" t="inlineStr">
        <is>
          <t>Ending balance at Jun. 30, 2020</t>
        </is>
      </c>
      <c r="B66" s="6" t="n">
        <v>0</v>
      </c>
    </row>
    <row r="67">
      <c r="A67" s="4" t="inlineStr">
        <is>
          <t>Ending balance (in shares) at Jun. 30, 2020</t>
        </is>
      </c>
      <c r="B67" s="5" t="n">
        <v>0</v>
      </c>
    </row>
    <row r="68">
      <c r="A68" s="4" t="inlineStr">
        <is>
          <t>Beginning balance at Mar. 31, 2020</t>
        </is>
      </c>
      <c r="B68" s="6" t="n">
        <v>1353</v>
      </c>
      <c r="C68" s="6" t="n">
        <v>4</v>
      </c>
      <c r="D68" s="5" t="n">
        <v>129370</v>
      </c>
      <c r="E68" s="5" t="n">
        <v>-127567</v>
      </c>
      <c r="F68" s="5" t="n">
        <v>-454</v>
      </c>
    </row>
    <row r="69">
      <c r="A69" s="4" t="inlineStr">
        <is>
          <t>Beginning balance (in shares) at Mar. 31, 2020</t>
        </is>
      </c>
      <c r="C69" s="5" t="n">
        <v>40693000</v>
      </c>
    </row>
    <row r="70">
      <c r="A70" s="3" t="inlineStr">
        <is>
          <t>Increase (Decrease) in Stockholders' Equity [Roll Forward]</t>
        </is>
      </c>
    </row>
    <row r="71">
      <c r="A71" s="4" t="inlineStr">
        <is>
          <t>Exercise of stock options, net of vesting of restricted shares</t>
        </is>
      </c>
      <c r="B71" s="5" t="n">
        <v>70</v>
      </c>
      <c r="D71" s="5" t="n">
        <v>70</v>
      </c>
    </row>
    <row r="72">
      <c r="A72" s="4" t="inlineStr">
        <is>
          <t>Exercise of stock options, net of vesting of restricted shares (in shares)</t>
        </is>
      </c>
      <c r="C72" s="5" t="n">
        <v>120000</v>
      </c>
    </row>
    <row r="73">
      <c r="A73" s="4" t="inlineStr">
        <is>
          <t>Vesting of restricted stock (in shares)</t>
        </is>
      </c>
      <c r="C73" s="5" t="n">
        <v>578000</v>
      </c>
    </row>
    <row r="74">
      <c r="A74" s="4" t="inlineStr">
        <is>
          <t>Issuance of common stock for payment of legal, earned bonus, and board of director fees</t>
        </is>
      </c>
      <c r="B74" s="5" t="n">
        <v>523</v>
      </c>
      <c r="D74" s="5" t="n">
        <v>523</v>
      </c>
    </row>
    <row r="75">
      <c r="A75" s="4" t="inlineStr">
        <is>
          <t>Issuance of common stock for payment of legal, earned bonus, and board of director fees (in shares)</t>
        </is>
      </c>
      <c r="C75" s="5" t="n">
        <v>400000</v>
      </c>
    </row>
    <row r="76">
      <c r="A76" s="4" t="inlineStr">
        <is>
          <t>Issuance of common stock upon partial conversions of Senior Convertible Note</t>
        </is>
      </c>
      <c r="B76" s="5" t="n">
        <v>2266</v>
      </c>
      <c r="D76" s="5" t="n">
        <v>2266</v>
      </c>
    </row>
    <row r="77">
      <c r="A77" s="4" t="inlineStr">
        <is>
          <t>Issuance of common stock related to conversion of Senior Convertible Note (in shares)</t>
        </is>
      </c>
      <c r="C77" s="5" t="n">
        <v>1764000</v>
      </c>
    </row>
    <row r="78">
      <c r="A78" s="4" t="inlineStr">
        <is>
          <t>Reacquisition of equity component of Senior Convertible Note</t>
        </is>
      </c>
      <c r="B78" s="5" t="n">
        <v>-1299</v>
      </c>
      <c r="D78" s="5" t="n">
        <v>-1299</v>
      </c>
    </row>
    <row r="79">
      <c r="A79" s="4" t="inlineStr">
        <is>
          <t>Stock-based compensation expense</t>
        </is>
      </c>
      <c r="B79" s="5" t="n">
        <v>1115</v>
      </c>
      <c r="D79" s="5" t="n">
        <v>1115</v>
      </c>
    </row>
    <row r="80">
      <c r="A80" s="4" t="inlineStr">
        <is>
          <t>Cumulative translation adjustment</t>
        </is>
      </c>
      <c r="B80" s="5" t="n">
        <v>-3</v>
      </c>
      <c r="F80" s="5" t="n">
        <v>-3</v>
      </c>
    </row>
    <row r="81">
      <c r="A81" s="4" t="inlineStr">
        <is>
          <t>Net loss</t>
        </is>
      </c>
      <c r="B81" s="5" t="n">
        <v>-3511</v>
      </c>
      <c r="E81" s="5" t="n">
        <v>-3511</v>
      </c>
    </row>
    <row r="82">
      <c r="A82" s="4" t="inlineStr">
        <is>
          <t>Ending balance at Jun. 30, 2020</t>
        </is>
      </c>
      <c r="B82" s="6" t="n">
        <v>514</v>
      </c>
      <c r="C82" s="6" t="n">
        <v>4</v>
      </c>
      <c r="D82" s="6" t="n">
        <v>132045</v>
      </c>
      <c r="E82" s="6" t="n">
        <v>-131078</v>
      </c>
      <c r="F82" s="6" t="n">
        <v>-457</v>
      </c>
    </row>
    <row r="83">
      <c r="A83" s="4" t="inlineStr">
        <is>
          <t>Ending balance (in shares) at Jun. 30, 2020</t>
        </is>
      </c>
      <c r="C83" s="5" t="n">
        <v>435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7474</v>
      </c>
      <c r="C4" s="6" t="n">
        <v>-6561</v>
      </c>
    </row>
    <row r="5">
      <c r="A5" s="3" t="inlineStr">
        <is>
          <t>Adjustments to reconcile net loss to net cash used in operating activities:</t>
        </is>
      </c>
    </row>
    <row r="6">
      <c r="A6" s="4" t="inlineStr">
        <is>
          <t>Depreciation</t>
        </is>
      </c>
      <c r="B6" s="5" t="n">
        <v>9</v>
      </c>
      <c r="C6" s="5" t="n">
        <v>30</v>
      </c>
    </row>
    <row r="7">
      <c r="A7" s="4" t="inlineStr">
        <is>
          <t>Amortization of acquired intangibles</t>
        </is>
      </c>
      <c r="B7" s="5" t="n">
        <v>78</v>
      </c>
      <c r="C7" s="5" t="n">
        <v>143</v>
      </c>
    </row>
    <row r="8">
      <c r="A8" s="4" t="inlineStr">
        <is>
          <t>Amortization of debt discount and deferred financing costs</t>
        </is>
      </c>
      <c r="B8" s="5" t="n">
        <v>227</v>
      </c>
      <c r="C8" s="5" t="n">
        <v>0</v>
      </c>
    </row>
    <row r="9">
      <c r="A9" s="4" t="inlineStr">
        <is>
          <t>Loss on sale of digital currencies</t>
        </is>
      </c>
      <c r="B9" s="5" t="n">
        <v>0</v>
      </c>
      <c r="C9" s="5" t="n">
        <v>4</v>
      </c>
    </row>
    <row r="10">
      <c r="A10" s="4" t="inlineStr">
        <is>
          <t>Loss on extinguishment of debt</t>
        </is>
      </c>
      <c r="B10" s="5" t="n">
        <v>81</v>
      </c>
      <c r="C10" s="5" t="n">
        <v>0</v>
      </c>
    </row>
    <row r="11">
      <c r="A11" s="4" t="inlineStr">
        <is>
          <t>Non-cash interest expense</t>
        </is>
      </c>
      <c r="B11" s="5" t="n">
        <v>55</v>
      </c>
      <c r="C11" s="5" t="n">
        <v>0</v>
      </c>
    </row>
    <row r="12">
      <c r="A12" s="4" t="inlineStr">
        <is>
          <t>Bad debt (recovery) expense</t>
        </is>
      </c>
      <c r="B12" s="5" t="n">
        <v>-63</v>
      </c>
      <c r="C12" s="5" t="n">
        <v>132</v>
      </c>
    </row>
    <row r="13">
      <c r="A13" s="4" t="inlineStr">
        <is>
          <t>Stock-based compensation</t>
        </is>
      </c>
      <c r="B13" s="5" t="n">
        <v>1750</v>
      </c>
      <c r="C13" s="5" t="n">
        <v>427</v>
      </c>
    </row>
    <row r="14">
      <c r="A14" s="3" t="inlineStr">
        <is>
          <t>Changes in operating assets and liabilities:</t>
        </is>
      </c>
    </row>
    <row r="15">
      <c r="A15" s="4" t="inlineStr">
        <is>
          <t>Accounts receivable</t>
        </is>
      </c>
      <c r="B15" s="5" t="n">
        <v>815</v>
      </c>
      <c r="C15" s="5" t="n">
        <v>-71</v>
      </c>
    </row>
    <row r="16">
      <c r="A16" s="4" t="inlineStr">
        <is>
          <t>Prepaid expenses and other assets</t>
        </is>
      </c>
      <c r="B16" s="5" t="n">
        <v>-193</v>
      </c>
      <c r="C16" s="5" t="n">
        <v>-99</v>
      </c>
    </row>
    <row r="17">
      <c r="A17" s="4" t="inlineStr">
        <is>
          <t>Accounts payable</t>
        </is>
      </c>
      <c r="B17" s="5" t="n">
        <v>356</v>
      </c>
      <c r="C17" s="5" t="n">
        <v>-807</v>
      </c>
    </row>
    <row r="18">
      <c r="A18" s="4" t="inlineStr">
        <is>
          <t>Accrued expenses</t>
        </is>
      </c>
      <c r="B18" s="5" t="n">
        <v>877</v>
      </c>
      <c r="C18" s="5" t="n">
        <v>330</v>
      </c>
    </row>
    <row r="19">
      <c r="A19" s="4" t="inlineStr">
        <is>
          <t>Deferred revenue</t>
        </is>
      </c>
      <c r="B19" s="5" t="n">
        <v>-1268</v>
      </c>
      <c r="C19" s="5" t="n">
        <v>606</v>
      </c>
    </row>
    <row r="20">
      <c r="A20" s="4" t="inlineStr">
        <is>
          <t>Net cash used in operating activities</t>
        </is>
      </c>
      <c r="B20" s="5" t="n">
        <v>-4750</v>
      </c>
      <c r="C20" s="5" t="n">
        <v>-5866</v>
      </c>
    </row>
    <row r="21">
      <c r="A21" s="3" t="inlineStr">
        <is>
          <t>Investing activities</t>
        </is>
      </c>
    </row>
    <row r="22">
      <c r="A22" s="4" t="inlineStr">
        <is>
          <t>Proceeds received from sale of digital currencies</t>
        </is>
      </c>
      <c r="B22" s="5" t="n">
        <v>0</v>
      </c>
      <c r="C22" s="5" t="n">
        <v>88</v>
      </c>
    </row>
    <row r="23">
      <c r="A23" s="4" t="inlineStr">
        <is>
          <t>Net cash provided by investing activities</t>
        </is>
      </c>
      <c r="B23" s="5" t="n">
        <v>0</v>
      </c>
      <c r="C23" s="5" t="n">
        <v>88</v>
      </c>
    </row>
    <row r="24">
      <c r="A24" s="3" t="inlineStr">
        <is>
          <t>Financing activities</t>
        </is>
      </c>
    </row>
    <row r="25">
      <c r="A25" s="4" t="inlineStr">
        <is>
          <t>Proceeds from borrowings, net of issuance costs</t>
        </is>
      </c>
      <c r="B25" s="5" t="n">
        <v>5436</v>
      </c>
      <c r="C25" s="5" t="n">
        <v>250</v>
      </c>
    </row>
    <row r="26">
      <c r="A26" s="4" t="inlineStr">
        <is>
          <t>Proceeds from related party bridge loans</t>
        </is>
      </c>
      <c r="B26" s="5" t="n">
        <v>560</v>
      </c>
      <c r="C26" s="5" t="n">
        <v>0</v>
      </c>
    </row>
    <row r="27">
      <c r="A27" s="4" t="inlineStr">
        <is>
          <t>Payments on senior convertible note</t>
        </is>
      </c>
      <c r="B27" s="5" t="n">
        <v>-455</v>
      </c>
      <c r="C27" s="5" t="n">
        <v>0</v>
      </c>
    </row>
    <row r="28">
      <c r="A28" s="4" t="inlineStr">
        <is>
          <t>Payments on related party notes</t>
        </is>
      </c>
      <c r="B28" s="5" t="n">
        <v>-200</v>
      </c>
      <c r="C28" s="5" t="n">
        <v>0</v>
      </c>
    </row>
    <row r="29">
      <c r="A29" s="4" t="inlineStr">
        <is>
          <t>Net repayments on factoring agreement</t>
        </is>
      </c>
      <c r="B29" s="5" t="n">
        <v>-714</v>
      </c>
      <c r="C29" s="5" t="n">
        <v>-659</v>
      </c>
    </row>
    <row r="30">
      <c r="A30" s="4" t="inlineStr">
        <is>
          <t>Proceeds from PhunCoin deposits</t>
        </is>
      </c>
      <c r="B30" s="5" t="n">
        <v>0</v>
      </c>
      <c r="C30" s="5" t="n">
        <v>191</v>
      </c>
    </row>
    <row r="31">
      <c r="A31" s="4" t="inlineStr">
        <is>
          <t>Proceeds from warrant exercises</t>
        </is>
      </c>
      <c r="B31" s="5" t="n">
        <v>0</v>
      </c>
      <c r="C31" s="5" t="n">
        <v>6092</v>
      </c>
    </row>
    <row r="32">
      <c r="A32" s="4" t="inlineStr">
        <is>
          <t>Proceeds from exercise of options to purchase common stock</t>
        </is>
      </c>
      <c r="B32" s="5" t="n">
        <v>85</v>
      </c>
      <c r="C32" s="5" t="n">
        <v>52</v>
      </c>
    </row>
    <row r="33">
      <c r="A33" s="4" t="inlineStr">
        <is>
          <t>Series A convertible preferred stock redemptions and dividend payments</t>
        </is>
      </c>
      <c r="B33" s="5" t="n">
        <v>0</v>
      </c>
      <c r="C33" s="5" t="n">
        <v>-6240</v>
      </c>
    </row>
    <row r="34">
      <c r="A34" s="4" t="inlineStr">
        <is>
          <t>Net cash provided by (used in) financing activities</t>
        </is>
      </c>
      <c r="B34" s="5" t="n">
        <v>4712</v>
      </c>
      <c r="C34" s="5" t="n">
        <v>-314</v>
      </c>
    </row>
    <row r="35">
      <c r="A35" s="4" t="inlineStr">
        <is>
          <t>Effect of exchange rate on cash and restricted cash</t>
        </is>
      </c>
      <c r="B35" s="5" t="n">
        <v>-79</v>
      </c>
      <c r="C35" s="5" t="n">
        <v>-4</v>
      </c>
    </row>
    <row r="36">
      <c r="A36" s="4" t="inlineStr">
        <is>
          <t>Net increase (decrease) in cash and restricted cash</t>
        </is>
      </c>
      <c r="B36" s="5" t="n">
        <v>-117</v>
      </c>
      <c r="C36" s="5" t="n">
        <v>-6096</v>
      </c>
    </row>
    <row r="37">
      <c r="A37" s="4" t="inlineStr">
        <is>
          <t>Cash and restricted cash at the beginning of the period</t>
        </is>
      </c>
      <c r="B37" s="5" t="n">
        <v>362</v>
      </c>
      <c r="C37" s="5" t="n">
        <v>6344</v>
      </c>
    </row>
    <row r="38">
      <c r="A38" s="4" t="inlineStr">
        <is>
          <t>Cash and restricted cash at the end of the period</t>
        </is>
      </c>
      <c r="B38" s="5" t="n">
        <v>245</v>
      </c>
      <c r="C38" s="5" t="n">
        <v>248</v>
      </c>
    </row>
    <row r="39">
      <c r="A39" s="3" t="inlineStr">
        <is>
          <t>Supplemental disclosure of cash flow information:</t>
        </is>
      </c>
    </row>
    <row r="40">
      <c r="A40" s="4" t="inlineStr">
        <is>
          <t>Interest paid</t>
        </is>
      </c>
      <c r="B40" s="5" t="n">
        <v>328</v>
      </c>
      <c r="C40" s="5" t="n">
        <v>361</v>
      </c>
    </row>
    <row r="41">
      <c r="A41" s="4" t="inlineStr">
        <is>
          <t>Income taxes paid</t>
        </is>
      </c>
      <c r="B41" s="5" t="n">
        <v>0</v>
      </c>
      <c r="C41" s="5" t="n">
        <v>0</v>
      </c>
    </row>
    <row r="42">
      <c r="A42" s="3" t="inlineStr">
        <is>
          <t>Supplemental disclosures of non-cash financing activities:</t>
        </is>
      </c>
    </row>
    <row r="43">
      <c r="A43" s="4" t="inlineStr">
        <is>
          <t>Issuance of common stock for payment of legal, earned bonus and board of director fees</t>
        </is>
      </c>
      <c r="B43" s="5" t="n">
        <v>1014</v>
      </c>
      <c r="C43" s="5" t="n">
        <v>0</v>
      </c>
    </row>
    <row r="44">
      <c r="A44" s="4" t="inlineStr">
        <is>
          <t>Issuance of common stock upon partial conversions of Senior Convertible Note</t>
        </is>
      </c>
      <c r="B44" s="5" t="n">
        <v>2266</v>
      </c>
      <c r="C44" s="5" t="n">
        <v>0</v>
      </c>
    </row>
    <row r="45">
      <c r="A45" s="4" t="inlineStr">
        <is>
          <t>Reacquisition of equity component of Senior Convertible Note</t>
        </is>
      </c>
      <c r="B45" s="5" t="n">
        <v>-1299</v>
      </c>
      <c r="C45" s="5" t="n">
        <v>0</v>
      </c>
    </row>
    <row r="46">
      <c r="A46" s="4" t="inlineStr">
        <is>
          <t>Equity classified cash conversion feature of Senior Convertible Notes</t>
        </is>
      </c>
      <c r="B46" s="6" t="n">
        <v>219</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The Company and Basis of Presentation</t>
        </is>
      </c>
      <c r="B4" s="4" t="inlineStr">
        <is>
          <t>The Company and Basis of Presentation The Company Phunware, Inc. (the “Company”) offers a fully integrated software platform that equips companies with the products, solutions and services necessary to engage, manage and monetize their mobile application portfolios globally at scale. Phunware’s Multiscreen-as-a-Service ("MaaS") platform provides the entire mobile lifecycle of applications, media and data in one login through one procurement relationship. The Company’s MaaS technology is available in software development kit form for organizations developing their own application, via customized development services and prepackaged solutions. Through its integrated mobile advertising platform of publishers and advertisers, the Company provides in-app application transactions for mobile audience building, user acquisition, application discovery, audience engagement and audience monetization. Founded in 2009, the Company is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19 was derived from the Company’s audited consolidated financial statements, but these interim condensed consolidated financial statements do not include all the annual disclosures required by U.S. GAAP. These interim condensed consolidated financial statements should be read in conjunction with the Company’s audited consolidated financial statements and the notes thereto for the year ended December 31, 2019, which are referenced herein. The accompanying interim condensed consolidated financial statements as of June 30, 2020 and for the three and six months ended June 30, 2020 and 2019,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20 and the results of operations for the three and six months ended June 30, 2020 and 2019, and cash flows for the six months ended June 30, 2020 and 2019. The results for the three and six months ended June 30, 2020 are not necessarily indicative of the results to be expected for the year ending December 31, 2020 or for any future interim period. Reclassifications of Prior Year Presentation Certain amounts in the financial statements of prior periods have been reclassified to conform to the current period financial statement presentation. This reclassification had no effect on the Company's reported results of operations. A reclassification was made to the condensed consolidated balance sheet as of December 31, 2019 to identify related parties for debt issuances.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its deposits, at times, may exceed federally insured limits. Collateral is not required for accounts receivable, and the Company believes the carrying value approximates fair value. The following table sets forth the Company's concentration of revenue sources as a percentage of total net revenues. Three Months Ended June 30, Six Months Ended June 30, 2020 2019 2020 2019 Fox Networks Group — % 57 % — % 59 % American Made Media Consultants, LLC 36 % — % 33 % — % Houston Methodist 13 % 8 % 12 % 11 % World Wide Technology, Inc. 11 % 4 % 10 % 4 % The Company completed its contractual obligations under its statement of work with Fox Networks Group ("Fox") as of September 30, 2019. While the underlying master services agreement with Fox (setting forth general terms and conditions) remains in place, the Company does not have any active statements of work with Fox. The following table sets forth the Company's concentration of accounts receivable, net of specific allowances for doubtful accounts. June 30, 2020 December 31, 2019 Houston Methodist 22 % — % Wynn Las Vegas, LLC 12 % — % Carrier Corporation (UTC) 11 % — % HID Global (through Bluvision Inc.) — % 23 % American Made Media Consultants, LLC — % 15 % Presidio Networked Solutions LLC — % 11 % MD Anderson — % 10 % Going Concern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s assessment included the preparation of a detailed cash forecast that included all projected cash inflows and outflows. The Company continues to focus on growing its revenues. Accordingly, operating expenditures may exceed the revenue it expects to receive for the foreseeable future. Additionally, the Company has a history of operating losses and negative operating cash flows and expects these trends to continue into the foreseeable future. Future plans may include obtaining new debt financings and credit lines, utilizing existing or expanding existing credit lines, issuing equity securities, including the exercise of warrants, and reducing overhead expenses. Despite a history of successfully implementing similar plans to alleviate the adverse financial conditions, these sources of working capital are not currently assured, and consequently do not sufficiently mitigate the risks and uncertainties disclosed above. There can be no assurance that the Company will be able to obtain additional funding on satisfactory terms or at all. In addition, no assurance can be given that any such financing, if obtained, will be adequate to meet the Company’s capital needs and support its growth. If additional funding cannot be obtained on a timely basis and on satisfactory terms, its operations would be materially negatively impacted. The Company has therefore concluded there is substantial doubt about its ability to continue as a going concern through one year from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re have been no changes in significant accounting policies as described in our Annual Report on Form 10-K filed with the SEC on March 30, 2020 for the year ended December 31, 2019, except as set forth below.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fair value of debt component of the convertible note at issuance, the fair value of the convertible note outstanding upon derecognition and provision for (benefit from) income taxes. Actual results could differ from those estimates and such differences could be material to the consolidated financial statements. Senior Convertible Note In March 2020, the Company issued a 7% Senior Convertible Note (defined below) with a principal amount of $3,000 for gross proceeds at closing of $2,371. In accounting for the issuance, the Company separated the note into liability and equity components. The carrying amount of the liability component was calculated by measuring the fair value of similar liabilities that do not have an associated convertible feature. The carrying amount of the equity component representing the conversion option was determined by deducting the carrying amount of the liability component from the par value of the notes. The difference represents the debt discount, recorded as a reduction of the senior convertible note on our condensed consolidated balance sheet, and is amortized to interest expense over the term of the notes using the effective interest rate method. The equity component is not remeasured as long as it continues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 are being amortized using the effective interest rate method, to interest expense over the term of the notes. The issuance costs attributable to the equity component are recorded as a reduction of the equity component within additional paid-in capital. Loss per Common Share Basic loss per common share is computed by dividing net loss applicable to common stockholders by the weighted average number of shares of common stock outstanding during the period. Restricted shares subject to repurchase provisions relating to early exercises under the Company's 2009 Equity Incentive Plan were excluded from basic shares outstanding. Diluted loss per common share is computed by giving effect to all potential shares of common stock, including those related to the Company's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As of June 30, 2020 and 2019, 1,485 and 25,230 shares were restricted, respectively, relating to early exercises of the Company’s 2009 Stock Option Plan and are excluded from basic shares outstanding for the three and six months then ended. Recently Adopted Accounting Pronouncements In January 2017, the Financial Accounting Standards Board (the "FASB") issued Accounting Standards Update ("ASU") 2017-04, Intangibles—Goodwill and Other (Topic 350): Simplifying the Test for Goodwill Impairment ("ASU 2017-04").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Company adopted this standard on January 1, 2020. The adoption of this standard did not have a material impact on our consolidated financial statements or disclosures. Recent Accounting Pronouncements Not Yet Adopted In February 2016, the FASB issued ASU No. 2016-02, Leases (Topic 842) ("ASU 2016-02").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Under current U.S. GAAP, the Company recognizes rent expense on a straight-line basis for all operating leases, taking into account fixed accelerations, as well as reasonably assured renewal periods. In November 2019, the FASB issued ASU No. 2019-10 ("ASU 2019-10"). ASU 2019-10 delayed the effective date of ASU 2016-02 for certain types of businesses, including private companies. Under the Jumpstart Our Business Startups ("JOBS") Act, the Company has previously elected not to opt out of such extended transition period which means that when a standard is issued or revised and it has different application dates for public or private companies, the Company, as an Emerging Growth Company ("EGC"), can adopt the new or revised standard at the time private companies adopt the new or revised standard. The issuance of ASU 2020-05 further delayed the implementation of this guidance of the Company for one year. Although ASU 2020-05 would defer implementation for the Company by an additional year, the Company believes this guidance would still be effective for the Company for fiscal years beginning after December 15, 2020, as it would lose its status as an EGC at the latest on December 31, 2021. Although earlier application is permitted, the Company plans to implement this guidance beginning the first quarter of its fiscal year 2021. The Company currently does not expect the ASU 2016-02 to materially impact our results of operations; although, based upon our current operating leases outstanding, we believe this guidance may have a material impact on our consolidated balance sheet. We do not plan on recasting prior periods. In June 2016, the FASB issued ASU No. 2016-13, Financial Instruments – Credit Losses (Topic 326): Measurement of Credit Losses on Financial Instruments ("ASU 2016-13"). ASU 2016-13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As a Smaller Reporting Company ("SRC") as defined by the SEC, the standard is currently effective for the Company annual reporting periods beginning after December 15, 2022, with early adoption permitted for annual reporting periods beginning after December 15, 2019. We currently intend to adopt ASU No. 2016-13 effective January 1, 2023. Entities will apply the standard’s provisions by recording a cumulative-effect adjustment to retained earnings. The Company currently does not expect the adoption of ASU 2016-13 to have a material impact on our consolidated financial statements and disclosures. In December 2019, the FASB issued Accounting Standard Update No. 2019-12, Income Taxes (Topic 740): Simplifying the Accounting for Income Taxes (“ASU 2019-12”), which simplifies the accounting for income taxes. Should the Company retain its EGC status through the fifth anniversary of the date of its initial public offering, this guidance will be effective for us in our financial statements and consolidated notes thereto for the fiscal year ending December 31, 2021 on a prospective basis.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We derived 99% and 94% of our net revenues from within the United States for the three and six months ended June 30, 2020, respectively. We derived 99% of our net revenues from within the United States for each of the three and six months ended June 30, 2019, respectively. During the three and six months ended June 30, 2020, the Company derived 1% and 6% of its net revenues from outside the United States. During the three and six months ended June 30, 2019, the Company derived 1% of its net revenues from outside the United States. The following table sets forth the Company's net revenues: Three Months Ended June 30, Six Months Ended June 30, 2020 2019 2020 2019 Net Revenues Platform subscriptions and services $ 2,023 $ 5,092 $ 4,414 $ 9,913 Application transaction $ 190 418 439 912 Net revenues $ 2,213 $ 5,510 $ 4,853 $ 10,825 Deferred Revenue The Company’s deferred revenue balance consisted of the following: June 30, December 31, Current deferred revenue Platform subscriptions and services revenue $ 2,880 $ 3,278 Application transaction revenue 100 82 Total current deferred revenue $ 2,980 $ 3,360 Non-current deferred revenue Platform subscriptions and services revenue $ 2,876 $ 3,764 Total non-current deferred revenue $ 2,876 $ 3,764 Total deferred revenue $ 5,856 $ 7,124 Deferred revenue consists of customer billings or payments received in advance of the recognition of revenue under the arrangements with customers. The Company recognizes deferred revenue as revenue only when revenue recognition criteria are met. During the six months ended June 30, 2020, the Company recognized revenue of $2,554 that was included in its deferred revenue balance as of December 31, 2019. Remaining Performance Obligations Remaining performance obligations were $9,856 as of June 30, 2020, of which the Company expects to recognize 47%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3:47Z</dcterms:created>
  <dcterms:modified xmlns:dcterms="http://purl.org/dc/terms/" xmlns:xsi="http://www.w3.org/2001/XMLSchema-instance" xsi:type="dcterms:W3CDTF">2020-08-14T16:53:47Z</dcterms:modified>
</cp:coreProperties>
</file>